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OIL &amp; NATURAL GAS PROPERTIES" sheetId="10" state="visible" r:id="rId10"/>
    <sheet xmlns:r="http://schemas.openxmlformats.org/officeDocument/2006/relationships" name="RELATED PARTY BALANC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SUBSEQUENT EVENTS" sheetId="17" state="visible" r:id="rId17"/>
    <sheet xmlns:r="http://schemas.openxmlformats.org/officeDocument/2006/relationships" name="EXPLANATION OF THE RESTATEMENT" sheetId="18" state="visible" r:id="rId18"/>
    <sheet xmlns:r="http://schemas.openxmlformats.org/officeDocument/2006/relationships" name="SIGNIFICANT ACCOUNTING POLICI_2" sheetId="19" state="visible" r:id="rId19"/>
    <sheet xmlns:r="http://schemas.openxmlformats.org/officeDocument/2006/relationships" name="OIL &amp; NATURAL GAS PROPERTIES (T" sheetId="20" state="visible" r:id="rId20"/>
    <sheet xmlns:r="http://schemas.openxmlformats.org/officeDocument/2006/relationships" name="STOCKHOLDERS_ EQUITY (Tables)" sheetId="21" state="visible" r:id="rId21"/>
    <sheet xmlns:r="http://schemas.openxmlformats.org/officeDocument/2006/relationships" name="ASSET RETIREMENT OBLIGATIONS (T" sheetId="22" state="visible" r:id="rId22"/>
    <sheet xmlns:r="http://schemas.openxmlformats.org/officeDocument/2006/relationships" name="GOING CONCERN (Details Narrativ" sheetId="23" state="visible" r:id="rId23"/>
    <sheet xmlns:r="http://schemas.openxmlformats.org/officeDocument/2006/relationships" name="SIGNIFICANT ACCOUNTING POLICI_3" sheetId="24" state="visible" r:id="rId24"/>
    <sheet xmlns:r="http://schemas.openxmlformats.org/officeDocument/2006/relationships" name="OIL &amp; NATURAL GAS PROPERTIES (D" sheetId="25" state="visible" r:id="rId25"/>
    <sheet xmlns:r="http://schemas.openxmlformats.org/officeDocument/2006/relationships" name="OIL &amp; NATURAL GAS PROPERTIES _2" sheetId="26" state="visible" r:id="rId26"/>
    <sheet xmlns:r="http://schemas.openxmlformats.org/officeDocument/2006/relationships" name="OIL &amp; NATURAL GAS PROPERTIES _3" sheetId="27" state="visible" r:id="rId27"/>
    <sheet xmlns:r="http://schemas.openxmlformats.org/officeDocument/2006/relationships" name="STOCKHOLDERS' EQUITY (Details)" sheetId="28" state="visible" r:id="rId28"/>
    <sheet xmlns:r="http://schemas.openxmlformats.org/officeDocument/2006/relationships" name="STOCKHOLDERS' EQUITY (Details 2" sheetId="29" state="visible" r:id="rId29"/>
    <sheet xmlns:r="http://schemas.openxmlformats.org/officeDocument/2006/relationships" name="STOCKHOLDERS_ EQUITY (Details N" sheetId="30" state="visible" r:id="rId30"/>
    <sheet xmlns:r="http://schemas.openxmlformats.org/officeDocument/2006/relationships" name="INCOME TAXES (Details Narrative" sheetId="31" state="visible" r:id="rId31"/>
    <sheet xmlns:r="http://schemas.openxmlformats.org/officeDocument/2006/relationships" name="NOTES PAYABLE (Details Narrativ" sheetId="32" state="visible" r:id="rId32"/>
    <sheet xmlns:r="http://schemas.openxmlformats.org/officeDocument/2006/relationships" name="ASSET RETIREMENT OBLIGATIONS (D" sheetId="33" state="visible" r:id="rId33"/>
    <sheet xmlns:r="http://schemas.openxmlformats.org/officeDocument/2006/relationships" name="EXPLANATION OF THE RESTATEMENT " sheetId="34" state="visible" r:id="rId34"/>
    <sheet xmlns:r="http://schemas.openxmlformats.org/officeDocument/2006/relationships" name="EXPLANATION OF THE RESTATEMEN_2" sheetId="35" state="visible" r:id="rId35"/>
    <sheet xmlns:r="http://schemas.openxmlformats.org/officeDocument/2006/relationships" name="EXPLANATION OF THE RESTATEMEN_3"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6143</t>
        </is>
      </c>
      <c r="C12" s="4" t="inlineStr">
        <is>
          <t xml:space="preserve"> </t>
        </is>
      </c>
    </row>
    <row r="13">
      <c r="A13" s="4" t="inlineStr">
        <is>
          <t>Entity Registrant Name</t>
        </is>
      </c>
      <c r="B13" s="4" t="inlineStr">
        <is>
          <t>NEXT BRIDGE HYDROCARBONS, INC.</t>
        </is>
      </c>
      <c r="C13" s="4" t="inlineStr">
        <is>
          <t xml:space="preserve"> </t>
        </is>
      </c>
    </row>
    <row r="14">
      <c r="A14" s="4" t="inlineStr">
        <is>
          <t>Entity Central Index Key</t>
        </is>
      </c>
      <c r="B14" s="4" t="inlineStr">
        <is>
          <t>0001936756</t>
        </is>
      </c>
      <c r="C14" s="4" t="inlineStr">
        <is>
          <t xml:space="preserve"> </t>
        </is>
      </c>
    </row>
    <row r="15">
      <c r="A15" s="4" t="inlineStr">
        <is>
          <t>Entity Tax Identification Number</t>
        </is>
      </c>
      <c r="B15" s="4" t="inlineStr">
        <is>
          <t>87-25387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00 Ridglea Place,</t>
        </is>
      </c>
      <c r="C17" s="4" t="inlineStr">
        <is>
          <t xml:space="preserve"> </t>
        </is>
      </c>
    </row>
    <row r="18">
      <c r="A18" s="4" t="inlineStr">
        <is>
          <t>Entity Address, Address Line Two</t>
        </is>
      </c>
      <c r="B18" s="4" t="inlineStr">
        <is>
          <t>Suite 950</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16</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438-193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1930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mp; NATURAL GAS PROPERTIES</t>
        </is>
      </c>
      <c r="B1" s="2" t="inlineStr">
        <is>
          <t>6 Months Ended</t>
        </is>
      </c>
    </row>
    <row r="2">
      <c r="B2" s="2" t="inlineStr">
        <is>
          <t>Jun. 30, 2024</t>
        </is>
      </c>
    </row>
    <row r="3">
      <c r="A3" s="3" t="inlineStr">
        <is>
          <t>Extractive Industries [Abstract]</t>
        </is>
      </c>
      <c r="B3" s="4" t="inlineStr">
        <is>
          <t xml:space="preserve"> </t>
        </is>
      </c>
    </row>
    <row r="4">
      <c r="A4" s="4" t="inlineStr">
        <is>
          <t>OIL &amp; NATURAL GAS PROPERTIES</t>
        </is>
      </c>
      <c r="B4" s="4" t="inlineStr">
        <is>
          <t xml:space="preserve">4. OIL
&amp; NATURAL GAS PROPERTIES The
following table presents the capitalized costs for oil and natural gas properties of the Company: Schedule of Capitalized Cost for Oil and Natural Gas
June 30, 2024 December 31, 2023
Evaluated costs subject to amortization $ - $ -
Unevaluated costs 109,586,181 107,910,429
Total capitalized costs 109,586,181 107,910,429
Less accumulated depreciation, depletion and amortization - -
Less accumulated impairment (109,368,390 ) (107,910,429 )
Total oil and gas properties $ 217,791 $ - Unevaluated
costs as of June 30, 2024, and December 31, 2023, include cumulative costs of developing projects including the Orogrande and Hazel Projects
in West Texas, costs related to the Oklahoma Properties, and unevaluated costs related to the Louisiana Wildcat projects. The $217,791
balance of oil and natural gas properties as of June 30, 2024, is entirely attributable to the Wildcat projects. Accumulated impairment
adjustments relate solely to the Orogrande Project. In accordance with required accounting adjustments related to the Spin-Off, the carrying
value of the oil and natural gas assets were adjusted to fair value as of December 15, 2022. Impairment adjustments disclosed above were
partially recorded as of December 31, 2022, as of December 31, 2023, March 31, 2024, and as of June 30, 2024.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re were no remaining
cumulative unevaluated costs for the Orogrande Project which had been impaired within the Company’s full cost pool totals as of
June 30, 2024, or at December 31, 2023. The balance of oil and gas properties as of June 30, 2024 consists of accumulated costs associated
with the Wildcat properties. The
Company had no proved reserve value associated with our properties as of June 30, 2024. Due
to the volatility of commodity prices, should oil and natural gas prices decline in the future, it is possible that a write-down could
occur. Proved reserves are estimated quantities of crude oil, natural gas, and NGL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or marketing contracts are not in place. Estimated reserves to be developed through secondary or tertiary recovery
processes are classified as unevaluated properties. Current
Projects The
Company is an energy company engaged in the acquisition, exploration, exploitation and/or development of oil and natural gas properties
in the United States. The Company is primarily focused on the acquisition of early-stage projects, the development and delineation of
these projects, and then the monetization of those assets once these activities are completed. The
Company’s primary focus is the development of interests in oil and natural gas projects it holds in the Permian Basin in West Texas.
The Company also holds minor interests in certain other oil and natural gas projects in Central Oklahoma. As
of June 30, 2024, the Company had interests in four oil and natural gas projects: the Orogrande Project in Hudspeth County, Texas, the
Hazel Project in Sterling, Tom Green, and Irion Counties, Texas, two wells in Central Oklahoma, and the Wildcat properties that hold
mineral leases in Louisiana. Orogrande
Project, West Texas On
August 7, 2014, Torchlight entered into a Purchase Agreement with Hudspeth, McCabe Petroleum Corporation (“MPC”), and Gregory
McCabe (“Mr. McCabe”). Mr. McCabe was the sole owner of both Hudspeth and MPC. Under the terms and conditions of the Purchase
Agreement, Torchlight purchased 100% of the capital stock of Hudspeth which held certain oil and natural gas assets, including a 100%
working interest in approximately 172,000 predominately contiguous acres in the Orogrande Basin in West Texas. Mr. McCabe has, at his
option, a 10% working interest back-in after payout and a reversionary interest if drilling obligations are not met, all under the terms
and conditions of a participation and development agreement among Hudspeth, MPC and Mr. McCabe. Such back-in interest is expected to
be contributed to the Company pursuant to that certain Contribution Agreement (as defined below). See Note 11—Subsequent Events
for additional information regarding the Contribution Agreement. Mr. McCabe also holds a 4.5% overriding royalty interest in the Orogrande
acreage, —which he obtained prior to, and was not a part of the August 2014 transaction. Effective
March 27, 2017, the Orogrande acreage became subject to a University Lands D&amp;D Unit Agreement (“DDU Agreement”), which
allows for all 192 existing leases covering approximately 134,000 gross acres leased from University Lands to be combined into one drilling
and development unit for development purposes. The term of the DDU Agreement expires on December 31, 2024, and the time to drill on the
drilling and development unit continues through December 31, 2024. The DDU Agreement also grants the right to extend the DDU Agreement
through December 31, 2028 if compliance with the DDU Agreement is met and the extension fee associated with the additional time is paid.
The Company expects to exercise its option to extend the term under the DDU Agreement prior to its expiration. Drilling
obligations under the DDU Agreement include five wells per year in years 2021, 2022, 2023, and 2024. The drilling obligations are minimum
yearly requirements and may be exceeded if acceleration is desired. Drilling
Requirement 2023 Effective
as of October 6, 2023, the Company and certain investor participants (each a “Participant” and collectively the “Participants”)
entered into twenty-five separate Participation Agreements (the “Participation Agreements”), “The Johnson Project”,
to conduct drilling of wells in approximately 17,000 acres in Hudspeth County, Texas, which is a portion of the Company’s Orogrande
Prospect. The aggregate total of Prospect Fees paid by the participants was $1,700,000. As
of December 31, 2023, and at June 30, 2024, the drilling requirements had been met and leases covering approximately 134,000 acres remain
in effect. Acquisition
of Working Interest On
December 21, 2022, the Company entered into that certain Agreement and Plan of Merger (the “Merger Agreement”) with Hudspeth,
Wolfbone, MPC and Mr. McCabe, pursuant to which in a series of transactions the oil and natural gas leases, the lands covered by such
leases, pooling and communitization agreements, rights-of-way, the surface estate of the lands and all wells located in Orogrande Project
will be transferred, conveyed and assigned to Hudspeth (or its designated assignee) in consideration of (1) treating the Orogrande Obligations
(as defined in the Merger Agreement) as having been irrevocably satisfied and discharged in full with respect to MPC and (2) an issuance
of 56,297,638 shares of Company common stock to Mr. McCabe (such series of transactions collectively, the “Merger”). The
Merger became effective on April 25, 2023. As a result of the Merger, the Company acquired Wolfbone’s 22.6249% remaining rights
to working interest in the Orogrande Project in consideration of the issuance by the Company of the 56,297,638 shares of the Company’s
common stock to Mr. McCabe. The
Merger was completed in accordance with the Texas Business Organizations Code, whereby (a) the Company formed NBH MergeCo, LLC with the
State of Texas (“MergeCo”) in order to cause Hudspeth to assign all of its rights under the Merger Agreement to MergeCo and
MergeCo assumed Hudspeth’s obligations under the Merger Agreement, (b) MergeCo, Wolfbone and MPC merged with each of Wolfbone and
MPC as surviving entities, and (c) Wolfbone became a direct and wholly-owned subsidiary of the Company. The closing of the transactions
contemplated by the Merger Agreement occurred on May 11, 2023. On
May 11, 2023, the Company and its wholly owned subsidiary, Hudspeth, entered into a contribution and exchange agreement with each of
the prior working interest owners in the Orogrande Project named in the table below (each an “Orogrande Owner” and collectively,
the “Orogrande Owners”), pursuant to which, the Company issued to the Orogrande Owners the number of shares of the Company’s
common stock set forth opposite such Orogrande Owner’s name below in exchange for and in order to acquire such Orogrande Owner’s
rights to working interest in the Orogrande Project. Schedule of Common Stock to be issued to Orogrande Owners
Shares of Common Stock Working Interest Contribution
Dingus Investments, Inc. 7,050,382 2.8334 %
Pandora Energy, LP 6,220,779 2.5000 %
Kennedy Minerals, Ltd 6,220,779 2.5000 %
The de Compiegne Property Company No. 20, Ltd 6,220,779 2.5000 %
Loma Hombre Energy, LLC 622,078 0.2500 %
Sero Capital, LLC 725,840 0.2917 %
TOTAL 27,060,637 10.8751 % The
Orogrande Project ownership as of June 30, 2024, is detailed as follows: Schedule of Orogrande Project ownership
Revenue Working
Interest Interest
University Lands – Mineral Owner 20.000 %
ORRI – Magdalena Royalties, LLC, an entity controlled by Gregory McCabe, Chairman of the Board 4.500 %
ORRI – Unrelated Party 0.500 %
Hudspeth Oil Corporation, a subsidiary of Next Bridge Hydrocarbons, Inc. 56.250 % 75.000 %
Wolfbone Investments, LLC, a subsidiary of Next Bridge Hydrocarbons, Inc. 18.750 % 25.000 %
Total 100.000 % 100.000 %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Torchlight’s then-outstanding shares of Series C Preferred Stock (which were issued in July
2016) elected to convert into a total 33.33% working interest in our Hazel Project, reducing TEI’s ownership from 66.66% to a 33.33%
working interest. Acquisition
of Additional Interests in Hazel Project On
January 30, 2017, Torchlight entered into and closed an Agreement and Plan of Reorganization and a Plan of Merger with an entity which
was wholly owned by Mr. McCabe, which resulted in the acquisition of approximately 40.66% working interest in the 12,000 gross acres,
9,600 net acres, in the Hazel Project. Also
on January 30, 2017, Torchlight entered into and closed a Purchase and Sale Agreement with Wolfbone. Under the agreement, Torchlight
acquired certain of Wolfbone’s Hazel Project assets, including its interest in the Flying B Ranch #1 well and the 40-acre unit
surrounding the well. Upon
the closing of the transactions, the Torchlight working interest in the Hazel Project increased by 40.66% to a total ownership of 74%. Effective
June 1, 2017, Torchlight acquired an additional 6% working interest from unrelated working interest owners increasing its working interest
in the Hazel project to 80%, and an overall net revenue interest of 75%. Seven
test wells have been drilled on the Hazel Project to capture and document the scientific base in support of demonstrating the production
potential of the property. Option
Agreement with Masterson Hazel Partners, LP On
August 13, 2020, the Company’s subsidiaries TEI and Torchlight Hazel (collectively, “Torchlight Subs”) entered into
an option agreement (the “Option Agreement”) with Masterson Hazel Partners, LP (“MHP”) and MPC. Under the agreement,
MHP was obligated to drill and complete, or cause to be drilled and completed, at its sole cost and expense, a new lateral well (the
“Well”) on the Hazel Project, sufficient to satisfy Torchlight Subs’s continuous development obligations on the southern
half of the prospect no later than September 30, 2020. MHP has satisfied this drilling obligation. MHP paid to Torchlight Subs $1,000
as an option fee at the time of execution of the Option Agreement. MHP is entitled to receive, as its sole recourse for the recoupment
of drilling costs, the revenue from production of the Well attributable to Torchlight Subs’s interest until such time as it has
recovered its reasonable costs and expenses for drilling, completing, and operating the well. In
exchange for MHP satisfying the above drilling obligations, Torchlight Subs granted to MHP the exclusive right and option to perform
operations, at MHP’s sole cost and expense, on the Hazel Project sufficient to satisfy Torchlight Subs’s continuous development
obligations on the northern half of the prospect. MHP declined to exercise its option to purchase the entire Hazel Project. Hunton
Play, Central Oklahoma As
of June 30, 2024, the Company was producing from one well in the Viking Area of Mutual Interest and one well in Prairie Grove. Louisiana
Projects In
March 2024, we enter into and closed a Contribution Agreement with Wildcat Partners SPV, LLC, a Delaware limited liability company (“Wildcat”),
under which Wildcat transferred to us 100% of the issued and outstanding membership interests in each of (a) Wildcat Cowboy, LLC, a Texas
limited liability company (“Cowboy”), (b) Wildcat Packer, LLC, a Texas limited liability company (“Packer”),
(c) Wildcat Panther, LLC, a Texas limited liability company (“Panther”) and (d) Wildcat Valentine, LLC, a Texas limited liability
company (“Valentine”). As consideration, we issued 2,500,000 shares of our common stock, under the terms and conditions of
the Contribution Agreement. MPC
previously owned and sold to Wildcat the underlying oil and gas prospects owned by Cowboy, Packer, Panther and Valentine. MPC always
retained a 25% back-in after payout and various overriding royalty interests in the prospects owned by Cowboy, Packer, Panther and Valentine,
but MPC agreed to waive its 25% back-in after payout but retain its overriding royalty interests in all such prospects in an effort to
facilitate the transactions described below, including the sale of the leases owned by Valentine, including a leasehold estates in approximately
3,878.90 gross acres and 3,626.25 net acres of land situated in Lafourche Parish, Louisiana (the “Valentine Leases”), and
the leases owned by Panther, including leasehold estates in approximately 618 gross acres and 618 net acres of land situated in Acadia
Parish, Louisiana (the “Panther Leases”), the leases owned by Packer, including leasehold estates in approximately 4,349
gross acres and 4,349 net acres of land situated in Acadia and Lafourche Parish, Louisiana (the “Packer Leases”), the leases
owned by Cowboy, including leasehold estates in approximately 835 gross acres and 835 net acres of land situated in Acadia Parish, Louisiana
(the “Cowboy Leases). Concurrent
with the closing of the above transactions with Wildcat, we entered into and closed a Participation Agreement with Magnetar an unrelated
developer of oil and gas properties (“Magnetar”) under which we sold a 100% working interest, entitled to not less than a
75% net revenue interest, in and to the Valentine Leases, along with a 100% right, title and interest in all contracts affecting the
Valentine Leases, all under the terms and conditions of such Participation Agreement, including the following consideration: (a) Magnetar
paid $964,448 from which we are required to pay bonuses of $240,000 to consultants resulting in net proceeds to us of $664,448; (b) Magnetar
agrees to pay all delay rentals pertaining to the Valentine Leases which accrue during calendar year 2024 and during the months of January
through August of 2025, provided, however, that if the initial test well is commenced at any time prior to the end of August, 2025, Magnetar’s
obligation to bear delay rental expenses thereafter will be deemed terminated, and the obligation for the payment of subsequent delay
rentals shall be governed by the subject operating agreement; (c) in the event Magnetar has not commenced actual drilling operations
on lands covered by the Valentine Leases on or prior August 31, 2025, then Developer shall have the option to continue paying rentals
or extending the leases within the Area of Mutual Interest (the “AMI”) until December 31, 2026; (d) we will have the option
to participate for up to a 1/3 working interest in the initial test well to be undertaken by Magnetar on lands covered by the Valentine
Leases, with this right to extend to subsequent wells to be undertaken by Magnetar, subject to the further provisions regarding operations;
and (e) at least three working days prior to its spudding the initial test well, Magnetar will pay to us a spud fee of $600,000 of which
$360,000 of the cost thereof will be shared with consultants leaving us with $240,000. Also
concurrent with the closing of the above transactions with Wildcat, we enter into and closed a Participation Agreement with Magnetar
under which we sold to Developer a 100% working interest, entitled to not less than a 75% net revenue interest, in and to the Panther
Leases covering approximately 618 gross acres of land situated within the AMI provided therein, along with a 100% right, title and interest
in all contracts affecting the Panther Leases, for the following consideration: (a) Magnetar paid $428,918.05 to us and $70,081.95 to
MPC for delay rentals paid by it; (b) Magnetar agrees to reimburse McCabe for its payment of delay rentals to sustain certain of the
Panther Leases coming due in March and April 2024 in the amount of $70,081.98; (c) Magnetar agrees to pay all delay rentals pertaining
to the Panther Leases which accrue during calendar year 2024, shown to be $23,888.90; (d) in the event Magnetar is unable to commence
actual drilling operations on lands covered by the Subject Panther Leases on or prior February 1, 2025, then Magnetar shall have the
option to extend or take new leases on any of the Panther Leases that would expire during the following 12 calendar months; (e) we will
have the option to participate up to a 1/3 working interest in the initial test well to be undertaken by Magnetar on lands covered by
the Panther Leases, with this right to extend to subsequent wells to be undertaken by Magnetar, subject to the further provisions regarding
operations; (f) prior to its spudding the initial test well, Magnetar will pay to us a spud fee equal to $100,000 of which $20,000 will
be shared with a consultant. The
company has recorded a Gain on the Sale of properties from the Wildcat acquisition of $618,504 as of June 30, 2024. The
McCabe Contribution Agreement On
July 25, 2023, the Company entered into a Contribution Agreement among the Company, Mr. McCabe, and MPC, an entity exclusively owned
and operated by Mr. McCabe (the “McCabe Contribution Agreement”), pursuant to which Mr. McCabe will contribute up to a ten
percent (10%) back-in working interest option for the Orogrande Project exercisable following the point in time at which the proceeds
of all production from all operations conducted on the Orogrande Project (exclusive of royalty, overriding royalty and taxes chargeable
to the working interest) equals the actual cost incurred by NBH and its predecessors in drilling, testing, equipping and the cost of
operating the wells located on the Orogrande Prospect, inclusive of overhead charges (the “Back-In Interest”), an option
originally granted to Mr. McCabe pursuant to that certain Participation Agreement, dated September 23, 2014 (the “Participation
Agreement”), by and among Mr. McCabe, Hudspeth, and MPC, and MPC will contribute up to one hundred percent (100%) of the interest
currently held by MPC in the drilling project located on over 1,150 acres in Vermillion Parish, Louisiana (the “Bronco Prospect”).
Pursuant to the McCabe Contribution Agreement, and subject to the satisfaction of certain conditions provided therein, including the
effectiveness of the Company’s Registration Statement on Form S-1 (File No. 333-273442) filed with the SEC on July 26, 2023 (as
amended, the “Registration Statement”), Mr. McCabe would contribute an amount of the Back-In Interest and MPC would contribute
an amount of the Bronco Prospect in proportion to the percentage of shares of common stock of NBH that were directly registered in the
name of the beneficial owner with the Company’s transfer agent on or prior to the record date (as defined in the Registration Statement)
and remain directly registered with the Company’s transfer agent for the holding period (as defined in the Registration Statement). The
Registration Statement, however, was ultimately withdrawn at the request of the SEC and the Company is presently evaluating other alternatives. During the six months ended June 30, 2024, we
recorded an account payable to MPC of $97,027 to recognize payments made previously by MPC to maintain the Bronco oil and natural
gas leases. Since the transfer of the Bronco project has not occurred as of June 30, 2024, these costs are recorded as Prepayments -
development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t>
        </is>
      </c>
      <c r="B4" s="4" t="inlineStr">
        <is>
          <t xml:space="preserve">5. RELATED
PARTY BALANCES The
2021 Note and Loan Agreement On
October 1, 2021, the Company entered into a note payable with Meta, its former parent, to borrow up to $15 million which bears interest
at 8% per annum, computed on the basis of a 360-day year (the “2021 Note”). The 2021 Note was initially to mature on March
31, 2023 (the “2021 Note Maturity Date”); provided, however, if the Company raised $30 million or more in capital through
debt or equity or a combination thereof by the 2021 Note Maturity Date, the 2021 Note Maturity Date would be extended to September 30,
2023, and the outstanding principal of the 2021 Note would amortize in six equal, monthly installments. If an event of default has occurred
and is continuing, interest on the 2021 Note may accrue at the default rate of 12% per annum. The outstanding principal of the 2021 Note,
together with all accrued interest thereon, becomes due on the 2021 Note Maturity Date. The 2021 Note includes a restrictive covenant
that, subject to certain exceptions and qualifications, restricts the Company’s ability to merge or consolidate with another person
or entity, or sell or transfer all or substantially all of its assets, unless the Company is the surviving entity, or the successor entity
assumes all of obligations under the 2021 Note. The 2021 Note is collateralized by certain shares of common stock in Meta held by one
of Meta’s stockholders, Mr. McCabe, and by a lien on a 25% interest in the Orogrande Project owned by Wolfbone, a subsidiary of
the Company. On
September 2, 2022, the Company entered into a loan agreement with Meta, as lender (the “Loan Agreement”) that would govern
prior loan amounts advanced to the Company from Meta. As of August 11, 2022, and August 29, 2022, the Company borrowed an additional
$1.2 million and $1.46 million, respectively, representing the remaining amount available for borrowing under the Loan Agreement and
resulting in a total of $5 million principal amount outstanding related to the Loan Agreement, the proceeds of which were used for working
capital and general corporate purposes. The term loans under the Loan Agreement bear interest at a per annum rate equal to 8% and were
to mature on March 31, 2023 (the “Maturity Date”); provided, however, if the Company raised $30 million or more in capital
through debt or equity, or a combination thereof by the Maturity Date, the Maturity Date would be extended to October 3, 2023 and the
term loan would be amortized in six equal monthly installments. The Loan Agreement includes customary representations and covenants that,
subject to exceptions and qualifications, restrict our ability to do certain things, such as: engage in mergers, acquisitions, and asset
sales; transact with affiliates; undergo a change in control; incur additional indebtedness; incur liens; make loans and investments;
declare dividends or redeem or repurchase equity interests; and enter into certain restrictive agreements. In addition, the Loan Agreement
contains customary events of default, mandatory prepayment events and affirmative covenants, including, without limitation, covenants
regarding the payment of taxes and other obligations, maintenance of insurance, maintenance of our material properties, reporting requirements,
compliance with applicable laws and regulations, and formation or acquisition of new subsidiaries. On
March 31, 2023, the Company entered into an amendment to the 2021 Note and an amendment to Loan Agreement in order to extend each of
the 2021 Note Maturity Date and the Maturity Date respectively from March 31, 2023, to October 3, 2023. Such amendments also removed
the provisions allowing for extensions of the 2021 Note Maturity Date and the Maturity Date in the event the Company raised $30 million
or more in capital through debt or equity or a combination thereof by March 31, 2023. Under
the terms of the Arrangement Agreement that governed the merger transaction between Torchlight and Meta in June 2021, the oil and natural
gas assets were to be sold or spun out from Meta and the costs of any sale or spin-off incurred by Meta were to be borne the then-existing
shareholders of Torchlight. The amount of the reimbursement payable to Meta in connection with the Spin-Off is $2.59 million which was
added to the principal amount of the Loan Agreement for a principal balance outstanding of $7.59 million as of March 31, 2023. Concurrently
with the amendment to the Loan Agreement, the Company made a prepayment of $1 million to reduce the principal balance to $6.59 million. On
August 7, 2023, Mr. McCabe and Meta entered into a Loan Sale Agreement whereby Mr. McCabe purchased from Meta (i) the 2021 Note and (ii)
all outstanding loans made to the Company by Meta pursuant to the Loan Agreement (the “Loan Purchase”). As a result of the
Loan Purchase, Mr. McCabe replaced Meta as the lender and secured party under the 2021 Note and the Loan Agreement. Additionally, as
part of the Loan Purchase, Meta assigned to Mr. McCabe its lien on 25% of the Orogrande Prospect. The Company’s obligations and
responsibilities under the 2021 Note and the Loan Agreement remain unchanged. The
combined balance on the 2021 Note and the Loan Agreement as of June 30, 2024, was $21.22 million. As of June 30, 2024, the combined total
accrued and unpaid interest under the 2021 Note and the Loan Agreement was $3.91 million. On
October 1, 2023, the Company entered into an amendment to the 2021 Note and an amendment to Loan Agreement in order to extend each of
the 2021 Note Maturity Date and the Maturity Date respectively from October 3, 2023 to March 31, 2024. An additional Amendment in March,
2024 extended the maturity date to September 30, 2024. December
2022 Note On
December 22, 2022, the Company issued an unsecured promissory note in the principal amount of up to $20 million in favor of Mr. McCabe
(the “2022 Note”), which bears interest at 5% per annum, computed on the basis of a 365-day year. On
December 31, 2023, the Company entered into an amendment to the 2022 Note in order to extend the 2022 Note Maturity Date to March 31,
2024. An additional Amendment in March, 2024 extended the maturity date to September 30, 2024. As
of June 30, 2024, the Company had $21.28 million in principal amount outstanding under the 2022 Note. As of June 30, 2024, the Company
had $1.3 million in accrued but unpaid interest on the 2022 Note. As
of June 30, 2024, the total Related Party balances include the 2021 Note and Loan Agreement and the December 2022 Note, as detailed above,
totaling $42.50 million, and additional borrowing and adjustment to the December 2022 Note during the six months ended March 31, 2024,
as detailed below: On
January 23, 2024, Mr. McCabe loaned $1,000,000 to us, which was evidenced under a 0% Senior Unsecured Promissory Note effective as of
that date (the “McCabe Note”), which provided, among other things, that the loan will be due on February 28, 2025, with the
Company having the option to extend the loan by one additional year. The loan will bear interest at the rate of 0% per annum and will
be payable in one balloon payment of principal and interest on the maturity date. If we elect to extend the loan for one year, the loan
will continue to bear interest at the rate of 0% per annum and will be payable in one balloon payment of principal and interest on the
extended maturity date. Additionally, on March 28, 2024, $278,053 was added to the principal of the loan in lieu of reimbursing Mr. Mcabe
for lease rentals connected to the Louisiana properties acquired on that date. Imputed
interest has been recorded on the -0-% note in the amount of $12,500 for the six months ended June 30, 2024. During the six months ended June 30, 2024, we recorded
an account payable to MPC to recognize payments made previously by MPC to maintain the Bronco oil and natural gas leases. Since the transfer
of the Bronco project has not occurred as of June 30, 2024, these costs are recorded as Prepayments - development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gal
Matters On
April 30, 2020, the Company’s wholly owned subsidiary, Hudspeth, filed suit against Datalog LWT, Inc. d/b/a Cordax Evaluation Technologies
(“Cordax”). The suit, Hudspeth and Wolfbone Investments, LLC v. Datalog LWT, Inc. d/b/a Cordax Evaluation Technologies On
March 18, 2021, Cordax filed a lawsuit in Hudspeth County, Texas seeking to foreclose its mineral lien against the Orogrande Field in
the amount of $104,500.01 and recover related attorney’s fees. The foreclosure action, Datalog LWT Inc. d/b/a Cordax Evaluation
Technologies v. Torchlight Energy Resources, Inc During June 2024, $306,554 was received as the initial
settlement payment arising from the Cordax matter. Additional settlement funds in an amount to be determined will be forthcoming. On
March 15, 2024, a securities class action captioned Targgart v. Next Bridge Hydrocarbons, Inc., et al. On
May 7, 2024, a stockholder derivative petition captioned Bartok v. Greg McCabe,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June 30, 2024, and December 31, 2023, no amounts had been recorded because
no specific liability has been identified that is reasonably probable of requiring the Company to fund any future material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7. STOCKHOLDERS’
EQUITY The
Company has 500,000,000 0.0001 50,000,000 0.0001 165,472,241 On
April 25, 2023, the Company issued 83,358,275 shares of common stock for the acquisition of additional working interest in the Orogrande
Project. As
of December 31, 2023, the Company had 248,830,516 Six
Months ended June 30, 2024 Effective
February 29, 2024, the Company issued 500,000 In
March 2024, we enter into and closed a Contribution Agreement with Wildcat Partners SPV, LLC, a Delaware limited liability company (“Wildcat”),
under which Wildcat transferred to us 100% of the issued and outstanding membership interests in each of (a) Wildcat Cowboy, LLC, a Texas
limited liability company (“Cowboy”), (b) Wildcat Packer, LLC, a Texas limited liability company (“Packer”),
(c) Wildcat Panther, LLC, a Texas limited liability company (“Panther”) and (d) Wildcat Valentine, LLC, a Texas limited liability
company (“Valentine”). As consideration, we issued 2,500,000 shares of our common stock, under the terms and conditions of
the Contribution Agreement. On
April 2, 2024, we entered into a Consulting Agreement with a third party individual, under which the Consultant has agreed to provide
analysis and advisory services to us for consideration of 100,000 shares of common stock. As
of June 30, 2024, the Company had 251,930,516 no Stock
Based Compensation In
2022, the Company’s board of directors adopted, and the stockholders approved, the 2022 Equity Incentive Plan (the “2022
Plan”). The 2022 Plan permits the Company to grant stock options, restricted stock, restricted stock units, performance shares
awards and any one or more of the foregoing, for up to a maximum of 58,273,612 shares following an automatic increase to the number of
shares reserved under the 2022 Plan on January 1, 2023. During the first and second quarters, 2023 the Company granted 35,856,521 stock
options as authorized under the 2022 Plan. Vesting is subject to continued service with the Company for up to one year with provisions
for earlier vesting subject to the attainment of events outlined in the Plan. Upon the resignations by certain of the Company’s
employees in second quarter, 2023, 6,618,889 of the options granted to those employees were forfeited, canceled and returned to the option
pool available under the 2022 Plan. Vesting
was subject to continued service with the Company for up to one year with provisions for earlier vesting subject to the attainment of
events outlined in the Plan. Options
were fully vested as of December 31, 2023. Options
granted were valued using the Black-Scholes Option Pricing Model resulting in a total value for 2023 of $4,781,279. Inputs
to the Black-Scholes Model are as follows: Schedule
of Share-Based Compensation Arrangements by Share-Based Payment Award
Risk-free interest rate 4.00%
Expected volatility of common stock 125.39%
Dividend yield 0.00%
Discount due to lack of marketability 0%
Expected life of option/warrant Ten Years Option
expense for the six months ended June 30, 2024 and the year ended December 31, 2023, net of forfeitures, was $-0- and $4,781,279, respectively.
No options were granted in the six months ended June 30, 2024. A
summary of stock options outstanding as of June 30, 2024, all of which expire in 2033, including the relevant exercise price is presented
below: Schedule of Stock Options Outstanding
Exercise Expiration
Price 2033 Total
$ 1.2056 29,237,632 29,237,632
29,237,632 29,237,632 Stock
based compensation expense of $108,000 for the six months ended June 30, 2024, reflects compensation attributable to the six months then
ended for consulting services under a Consulting Agreement effective February 29, 2024, prescribing compensation in the form of 500,000
shares of common stock valued at $90,000, and for consulting services under a Consulting Agreement effective April 2, 2024, prescribing
compensation in the form of 100,000 shares of common stock valued at $1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The
Company recorded no income tax provision at June 30, 2024 and December 31, 2023 because of anticipated losses for the 2024 fiscal year
and actual losses incurred in 2023.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six months ended June 30, 2024 because the Company expects to
incur a tax loss in the current year. Similarly, no income tax expense was recognized for the year ended December 31, 2023. The
Company had a Gross deferred tax asset related to federal net operating loss carryforwards of $ 71,123,129 67,582,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 xml:space="preserve">9. NOTES
PAYABLE 2021
Note On
October 1, 2021, we issued a secured, revolving promissory note in an original principal amount of up to $ 15 million 8% On
August 7, 2023, following the Loan Purchase, Mr. McCabe replaced Meta as the lender and secured party under the 2021 Note but the Company’s
obligations under the 2021 Note remain unchanged. On
December 31, 2023, the Company and Mr. McCabe as successor in interest to Meta entered into an amendment to the 2021 Note and an amendment
to the Loan Agreement extending the 2021 Note Maturity Date and the Maturity Date. An additional Amendment effective June 30, 2024 extended
the maturity dates to September 30, 2024. Loan
Agreement Additionally,
we have an aggregate principal balance of $6,589,362 outstanding under the Loan Agreement with Mr. McCabe as successor-in-interest to
Meta, which bears interest at a fixed rate of 8% per annum if no event of default exists, and at a fixed rate of 12% per annum if an
event of default exists. On
December 31, 2023, the Company and Mr. McCabe entered an amendment to the 2022 Note extending the 2022 Note Maturity Date. An additional
Amendment effective June 30, 2024 extended the maturity date to September 30, 2024. The
combined balance on the 2021 Note ($15 million) and the Loan Agreement ($6.2 million) as of June 30, 2024, was $21.22 million. As of
June 30, 2024, the total accrued and unpaid interest under the 2021 Note and the Loan Agreement was $3.91 million. December
2022 Note In
connection with the Merger, on December 22, 2022, the Company entered into an additional Note in the principal amount of up to $20 million
in favor of Mr. McCabe. Mr. McCabe is the largest shareholder of the Company’s common stock and the chairman of the board of directors
of the Company. As of June 30, 2024, the Company had a balance of $21.28 million and accrued and unpaid interest of $1.332 million
due under the 2022 Note. An Amendment effective June 30, 2024 extended the maturity date to September 30, 2024. As
of June 30, 2024, the Company had $21.28 million in principal amount outstanding under the 2022 Note. As of June 30, 2024, the Company
had $1.3 million in accrued but unpaid interest on the 2022 Note. As
of June 30, 2024, Notes Payable – related party includes balances of the 2021 Note and Loan Agreement and the December 2022 Note,
as detailed above, totaling $42.50 million, and additional borrowing and adjustment to the December 2022 note during the six months ended
June 30, 2024, as detailed below: On
January 23, 2024, Mr. McCabe loaned $1,000,000 to us, which was evidenced under a 0% Senior Unsecured Promissory Note effective as of
that date (the “McCabe Note”), which provided, among other things, that the loan will be due on February 28, 2025, with the
Company having the option to extend the loan by one additional year. The loan will bear interest at the rate of 0% per annum and will
be payable in one balloon payment of principal and interest on the maturity date. If we elect to extend the loan for one year, the loan
will continue to bear interest at the rate of 0% per annum and will be payable in one balloon payment of principal and interest on the
extended maturity date. Imputed
interest has been recorded on the -0-% note in the amount of $12,500 for the six months ended June 30, 2024. CAPCO
Note February 2024 On
February 29, 2024, CAPCO Holding, Inc., a Texas corporation (“Capco”), loaned us $2,000,000 under a 12% Secured Promissory
Note (the “Capco Note”), which provides, among other things, that the loan will be due in one year, with us having the option
to extend the loan by one additional year. The loan will bear interest at the rate of 12% per annum and will be payable in one balloon
payment of principal and interest on the maturity date. If we elect to extend the loan for one year, we must pay all accrued interest
for that first year, and thereafter, the loan will bear interest at a rate that is mutually agreeable to us and Capco, which rate will
not exceed 18% per annum, and will be payable in one balloon payment of principal and interest on the extended maturity date. As part
of the transaction, Gregory McCabe, our Chairman and Chief Executive Officer, entered into a Stock Pledge and Security Agreement with
Capco under which he pledged 250,000 of his shares of common stock of the Company to secure our obligations under the Capco Note. Further,
Mr. McCabe entered into a Subordination Agreement (the “Subordination Agreement”) with Capco and us under which Mr. McCabe
agreed to subordinate all of the Company’s indebtedness and obligations owed to Mr. McCabe to the Capco Note, under the terms and
conditions of the Subordination Agreement. Accrued and unpaid interest as of June 30, 2024 was $80,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The
following is a reconciliation of the asset retirement obligations liability through June 30, 2024: Schedule of Asset Retirement Obligations Liability
Asset retirement obligations – December 31, 2023 $ 248,651
Accretion expense 5,903
Estimated liabilities recorded -
Asset retirement obligations –March 31, 2024 $ 254,554
Accretion expense 5,285
Estimated liabilities recorded -
Settlement of ARO obligation (26,670 )
Asset retirement obligations – June 30, 2024 $ 233,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ANATION OF THE RESTATEMENT</t>
        </is>
      </c>
      <c r="B1" s="2" t="inlineStr">
        <is>
          <t>6 Months Ended</t>
        </is>
      </c>
    </row>
    <row r="2">
      <c r="B2" s="2" t="inlineStr">
        <is>
          <t>Jun. 30, 2024</t>
        </is>
      </c>
    </row>
    <row r="3">
      <c r="A3" s="3" t="inlineStr">
        <is>
          <t>Explanation Of Restatement</t>
        </is>
      </c>
      <c r="B3" s="4" t="inlineStr">
        <is>
          <t xml:space="preserve"> </t>
        </is>
      </c>
    </row>
    <row r="4">
      <c r="A4" s="4" t="inlineStr">
        <is>
          <t>EXPLANATION OF THE RESTATEMENT</t>
        </is>
      </c>
      <c r="B4" s="4" t="inlineStr">
        <is>
          <t>12. EXPLANATION
OF THE RESTATEMENT This
Form 10-Q amends and restates the 2023 Original Filing to present restated consolidated financial statements for the six months ended
June 30, 2023 and related disclosures arising from an impairment analysis of the Orogrande properties during the 2023 audit and the related
reaudit of the Company’s fiscal year 2022 consolidated financial statements. Items
Amended in this Filing – Refer to detail descriptions of adjustments below after each Statement. Schedule
of Explanation of the Restatement
As
Originally As
Reported Restated
June
30, 2023 Adjustment June
30, 2023
ASSETS
Current
assets:
Cash $ 737,404 $ - $ 737,404
Prepayments
- development costs 4,034 - 4,034
Prepaid
expenses 32,614 - 32,614
Total
current assets 774,052 - 774,052
Oil
and natural gas properties, net 118,255,432 (118,255,432 ) -
Other
assets 80,179 - 80,179
TOTAL
ASSETS $ 119,109,663 $ (118,255,432 ) $ 854,231
LIABILITIES
AND STOCKHOLDERS EQUITY (DEFICIT)
Current
liabilities:
Accounts
payable $ 1,271,140 $ - $ 1,271,140
Note
Payable - META 21,589,362 - 21,589,362
Note
Payable - Related Party 19,000,000 - 19,000,000
Accrued
interest payable 2,511,173 - 2,511,173
Total
current liabilities 44,371,675 - 44,371,675
Asset
retirement obligations 258,802 - 258,802
Total
liabilities 44,630,477 - 44,630,477
Commitments
and contingencies
Stockholders
equity (deficit):
Preferred
stock, par value $0.001, 500,000,000 shares authorized; -0- issued and outstanding June 30, 2023 and December 31, 2022 - - -
Common
stock, par value $0.001; 500,000,000 shares authorized; 248,830,516 issued and outstanding at June 30, 2023; 99,905 (75,022 ) 24,883
Additional
paid-in capital 80,133,023 (11,731,847 ) 68,401,176
Accumulated
deficit (5,753,742 ) (106,448,563 ) (112,202,305 )
Total
stockholders equity 74,479,186 (118,255,432 ) (43,776,246 )
TOTAL
LIABILITIES AND STOCKHOLDERS EQUITY (DEFICIT) $ 119,109,663 $ (118,255,432 ) $ 854,231 June
30, 2023, Balance Sheet restatement reflects the Impairment adjustment to the carrying value of the Companys Orogrande Oil and
Natural Gas properties as discussed above. An additional restatement to Additional Paid in Capital was made to adjust Stock Compensation
Expense for the Six Months ended June 30, 2023 and to recognize an adjustment to the value per share of common stock issued in exchange
for working interest.
As Originally As
Reported Restated
Six Months Six Months
Ended Ended
June
30, 2023 Adjustment June
30, 2023
Oil
and natural gas sales $ 15,765 $ - $ 15,765
Operating
expenses:
Lease
operating expenses 26,510 - 26,510
Production
taxes 1,135 - 1,135
General
and administrative 4,831,325 687,833 5,519,158
Impairment
expense - 25,008,677 25,008,677
Total
operating expenses 4,858,970 25,696,510 30,555,480
Other
income
Interest
expense - - -
Interest
income 1 - 1
Total
other income 1 - 1
Loss
before income taxes 4,843,204 25,696,510 30,539,714
Provision
for income taxes - - -
Net
loss $ 4,843,204 $ 25,696,510 $ 30,539,714
Loss
per common share:
Basic
and Diluted $ 0.02 $ 0.16
Weighted
average number of common shares outstanding:
Basic
and Diluted 195,407,533 195,407,533 Adjustment
to the Statement of Operations reflects the impairment adjustment related to the Orogrande properties for the Six Months ended June 30,
2023, described above, includes an adjustment of $696,873 to increase Stock Compensation Expense for the Six Months ended June 30, 2023,
and a decrease of $9,040 in general and administrative expense arising from the reversal of an adjustment of accounts payable cut off
at December 31, 2022.
As Originally As
Reported Restated
Six Months Six Months
Ended Ended
June 30, 2023 Adjustment June 30, 2023
Cash Flows From Operating Activities
Net loss $ (4,843,204 ) $ (25,696,510 ) $ (30,539,714 )
Adjustments to reconcile net loss to net cash from operations:
Accretion expense 11,936 - 11,936
Interest paid in kind - - -
Expense related to stock options issued 528,927 696,873 1,225,800
Impairment expense - 25,008,677 25,008,677
Change in:
Accounts receivable - - -
Accounts receivable, related party - - -
Prepayments - development costs 150,000 - 150,000
Prepaid expenses 25,652 - 25,652
Accounts payable and accrued expenses (2,604,872 ) (1,056,126 ) (3,660,998 )
Net cash from operating activities (6,731,561 ) (1,047,086 ) (7,778,647 )
Cash Flows From Investing Activities
Investment in oil and natural gas properties (8,900,988 ) 1,047,086 (7,853,902 )
Net cash from investing activities (8,900,988 ) 1,047,086 (7,853,902 )
Cash Flows From Financing Activities
Proceeds from notes payable, related party 17,000,000 - 17,000,000
Payments on promissory notes (1,000,000 ) - (1,000,000 )
Payments on accrued interest (199,345 ) - (199,345 )
Contributions from parent - - -
Net cash from financing activities 15,800,655 - 15,800,655
Net increase (decrease) in cash 168,106 - 168,106
Cash - beginning of period 569,298 - 569,298
Cash - end of period $ 737,404 $ - $ 737,404
Supplemental disclosure of cash flow information:
Cash paid for interest $ 199,345 $ - $ 199,345
Supplemental disclosure of non-cash investing and financing activities:
Common stock issued for working interest $ 28,341,814 $ (12,503,742 ) $ 15,838,072
Capitalized Interest $ 1,139,183 $ - $ 1,139,183 Adjustments
to the Cash Flow for the Six Months ended June 30, 2023 reflect the impairment adjustment related to the Orogrande properties described
above, an increase in accounts payable of $9,040 for general and administrative expense, adjustment of accounts payable cut off for development
costs of $1,047,086 at December 31, 2022, and an increase in Stock Compensation Expense for the Six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Basis of presentation</t>
        </is>
      </c>
      <c r="B5" s="4" t="inlineStr">
        <is>
          <t xml:space="preserve">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consolidated financial statements, management has made certain estimates and assumptions that affect reported amounts
in the consolidated financial statements and disclosures of contingencies. Actual results may differ from those estimates. </t>
        </is>
      </c>
    </row>
    <row r="6">
      <c r="A6" s="4" t="inlineStr">
        <is>
          <t>Restatements</t>
        </is>
      </c>
      <c r="B6" s="4" t="inlineStr">
        <is>
          <t xml:space="preserve">Restatements </t>
        </is>
      </c>
    </row>
    <row r="7">
      <c r="A7" s="4" t="inlineStr">
        <is>
          <t>Risks and uncertainties</t>
        </is>
      </c>
      <c r="B7" s="4" t="inlineStr">
        <is>
          <t xml:space="preserve">Risks
and uncertainties </t>
        </is>
      </c>
    </row>
    <row r="8">
      <c r="A8" s="4" t="inlineStr">
        <is>
          <t>Concentration of risks</t>
        </is>
      </c>
      <c r="B8" s="4" t="inlineStr">
        <is>
          <t xml:space="preserve">Concentration
of risks </t>
        </is>
      </c>
    </row>
    <row r="9">
      <c r="A9" s="4" t="inlineStr">
        <is>
          <t>Fair value of financial instruments</t>
        </is>
      </c>
      <c r="B9"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10">
      <c r="A10" s="4" t="inlineStr">
        <is>
          <t>Cash and cash equivalents</t>
        </is>
      </c>
      <c r="B10" s="4" t="inlineStr">
        <is>
          <t xml:space="preserve">Cash
and cash equivalents </t>
        </is>
      </c>
    </row>
    <row r="11">
      <c r="A11" s="4" t="inlineStr">
        <is>
          <t>Accounts receivable</t>
        </is>
      </c>
      <c r="B11" s="4" t="inlineStr">
        <is>
          <t xml:space="preserve">Accounts
receivable Management
reviews receivables periodically and reduces the carrying amount by a valuation allowance that reflects management’s best estimate
of the amount that may not be collectible. As of June 30, 2024 and December 31, 2023, no valuation allowance was considered necessary. </t>
        </is>
      </c>
    </row>
    <row r="12">
      <c r="A12" s="4" t="inlineStr">
        <is>
          <t>Oil and natural gas properties</t>
        </is>
      </c>
      <c r="B12" s="4" t="inlineStr">
        <is>
          <t xml:space="preserve">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13">
      <c r="A13" s="4" t="inlineStr">
        <is>
          <t>Capitalized interest</t>
        </is>
      </c>
      <c r="B13" s="4" t="inlineStr">
        <is>
          <t xml:space="preserve">Capitalized
interest 1,438,571 2,498,184 </t>
        </is>
      </c>
    </row>
    <row r="14">
      <c r="A14" s="4" t="inlineStr">
        <is>
          <t>Depreciation, depletion, and amortization</t>
        </is>
      </c>
      <c r="B14" s="4" t="inlineStr">
        <is>
          <t xml:space="preserve">Depreciation,
depletion, and amortization </t>
        </is>
      </c>
    </row>
    <row r="15">
      <c r="A15" s="4" t="inlineStr">
        <is>
          <t>Ceiling test</t>
        </is>
      </c>
      <c r="B15" s="4" t="inlineStr">
        <is>
          <t xml:space="preserve">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t>
        </is>
      </c>
    </row>
    <row r="16">
      <c r="A16" s="4" t="inlineStr">
        <is>
          <t>Asset retirement obligations</t>
        </is>
      </c>
      <c r="B16"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t>
        </is>
      </c>
    </row>
    <row r="17">
      <c r="A17" s="4" t="inlineStr">
        <is>
          <t>Share-based compensation</t>
        </is>
      </c>
      <c r="B17" s="4" t="inlineStr">
        <is>
          <t xml:space="preserve">Share-based
compensation The
Company accounts for stock option awards using the calculated value method. The Company values warrant and option awards using the Black-Scholes
option pricing model.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the expense for the estimated total value of the awards during the period
from their issuance until performance completion. </t>
        </is>
      </c>
    </row>
    <row r="18">
      <c r="A18" s="4" t="inlineStr">
        <is>
          <t>Income taxes</t>
        </is>
      </c>
      <c r="B18" s="4" t="inlineStr">
        <is>
          <t xml:space="preserve">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six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ix months ended June 30, 2024, or for the six months ended March 31, 2023. </t>
        </is>
      </c>
    </row>
    <row r="19">
      <c r="A19" s="4" t="inlineStr">
        <is>
          <t>Revenue recognition</t>
        </is>
      </c>
      <c r="B19" s="4" t="inlineStr">
        <is>
          <t xml:space="preserve">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t>
        </is>
      </c>
    </row>
    <row r="20">
      <c r="A20" s="4" t="inlineStr">
        <is>
          <t>Basic and diluted earnings (loss) per share</t>
        </is>
      </c>
      <c r="B20" s="4" t="inlineStr">
        <is>
          <t xml:space="preserve">Basic
and diluted earnings (loss) per share </t>
        </is>
      </c>
    </row>
    <row r="21">
      <c r="A21" s="4" t="inlineStr">
        <is>
          <t>Environmental laws and regulations</t>
        </is>
      </c>
      <c r="B21" s="4" t="inlineStr">
        <is>
          <t xml:space="preserve">Environmental
laws and regulations </t>
        </is>
      </c>
    </row>
    <row r="22">
      <c r="A22" s="4" t="inlineStr">
        <is>
          <t>Recent accounting pronouncements adopted</t>
        </is>
      </c>
      <c r="B22" s="4" t="inlineStr">
        <is>
          <t>Recent
accounting pronouncements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33622</v>
      </c>
      <c r="C3" s="6" t="n">
        <v>1668847</v>
      </c>
    </row>
    <row r="4">
      <c r="A4" s="4" t="inlineStr">
        <is>
          <t>Accounts receivable</t>
        </is>
      </c>
      <c r="B4" s="5" t="n">
        <v>176679</v>
      </c>
      <c r="C4" s="5" t="n">
        <v>207470</v>
      </c>
    </row>
    <row r="5">
      <c r="A5" s="4" t="inlineStr">
        <is>
          <t>Production receivable</t>
        </is>
      </c>
      <c r="B5" s="4" t="inlineStr">
        <is>
          <t xml:space="preserve"> </t>
        </is>
      </c>
      <c r="C5" s="5" t="n">
        <v>1412</v>
      </c>
    </row>
    <row r="6">
      <c r="A6" s="4" t="inlineStr">
        <is>
          <t>Prepayments - development costs</t>
        </is>
      </c>
      <c r="B6" s="5" t="n">
        <v>212619</v>
      </c>
      <c r="C6" s="5" t="n">
        <v>131340</v>
      </c>
    </row>
    <row r="7">
      <c r="A7" s="4" t="inlineStr">
        <is>
          <t>Prepaid expenses</t>
        </is>
      </c>
      <c r="B7" s="5" t="n">
        <v>101409</v>
      </c>
      <c r="C7" s="5" t="n">
        <v>76741</v>
      </c>
    </row>
    <row r="8">
      <c r="A8" s="4" t="inlineStr">
        <is>
          <t>Total current assets</t>
        </is>
      </c>
      <c r="B8" s="5" t="n">
        <v>1624329</v>
      </c>
      <c r="C8" s="5" t="n">
        <v>2085810</v>
      </c>
    </row>
    <row r="9">
      <c r="A9" s="4" t="inlineStr">
        <is>
          <t>Oil and natural gas properties, net of impairment</t>
        </is>
      </c>
      <c r="B9" s="5" t="n">
        <v>217791</v>
      </c>
      <c r="C9" s="4" t="inlineStr">
        <is>
          <t xml:space="preserve"> </t>
        </is>
      </c>
    </row>
    <row r="10">
      <c r="A10" s="4" t="inlineStr">
        <is>
          <t>Other assets</t>
        </is>
      </c>
      <c r="B10" s="5" t="n">
        <v>105179</v>
      </c>
      <c r="C10" s="5" t="n">
        <v>105179</v>
      </c>
    </row>
    <row r="11">
      <c r="A11" s="4" t="inlineStr">
        <is>
          <t>TOTAL ASSETS</t>
        </is>
      </c>
      <c r="B11" s="5" t="n">
        <v>1947299</v>
      </c>
      <c r="C11" s="5" t="n">
        <v>2190990</v>
      </c>
    </row>
    <row r="12">
      <c r="A12" s="3" t="inlineStr">
        <is>
          <t>Current liabilities:</t>
        </is>
      </c>
      <c r="B12" s="4" t="inlineStr">
        <is>
          <t xml:space="preserve"> </t>
        </is>
      </c>
      <c r="C12" s="4" t="inlineStr">
        <is>
          <t xml:space="preserve"> </t>
        </is>
      </c>
    </row>
    <row r="13">
      <c r="A13" s="4" t="inlineStr">
        <is>
          <t>Accounts payable</t>
        </is>
      </c>
      <c r="B13" s="5" t="n">
        <v>298377</v>
      </c>
      <c r="C13" s="5" t="n">
        <v>3777693</v>
      </c>
    </row>
    <row r="14">
      <c r="A14" s="4" t="inlineStr">
        <is>
          <t>Account payable - related party</t>
        </is>
      </c>
      <c r="B14" s="5" t="n">
        <v>97027</v>
      </c>
      <c r="C14" s="4" t="inlineStr">
        <is>
          <t xml:space="preserve"> </t>
        </is>
      </c>
    </row>
    <row r="15">
      <c r="A15" s="4" t="inlineStr">
        <is>
          <t>Prepayments, working interest owners</t>
        </is>
      </c>
      <c r="B15" s="4" t="inlineStr">
        <is>
          <t xml:space="preserve"> </t>
        </is>
      </c>
      <c r="C15" s="5" t="n">
        <v>311281</v>
      </c>
    </row>
    <row r="16">
      <c r="A16" s="4" t="inlineStr">
        <is>
          <t>Note payable - related party</t>
        </is>
      </c>
      <c r="B16" s="5" t="n">
        <v>42499082</v>
      </c>
      <c r="C16" s="5" t="n">
        <v>41221028</v>
      </c>
    </row>
    <row r="17">
      <c r="A17" s="4" t="inlineStr">
        <is>
          <t>Note payable</t>
        </is>
      </c>
      <c r="B17" s="5" t="n">
        <v>2000000</v>
      </c>
      <c r="C17" s="4" t="inlineStr">
        <is>
          <t xml:space="preserve"> </t>
        </is>
      </c>
    </row>
    <row r="18">
      <c r="A18" s="4" t="inlineStr">
        <is>
          <t>Accrued interest payable - related party</t>
        </is>
      </c>
      <c r="B18" s="5" t="n">
        <v>5228244</v>
      </c>
      <c r="C18" s="5" t="n">
        <v>3870175</v>
      </c>
    </row>
    <row r="19">
      <c r="A19" s="4" t="inlineStr">
        <is>
          <t>Accrued interest payable</t>
        </is>
      </c>
      <c r="B19" s="5" t="n">
        <v>80502</v>
      </c>
      <c r="C19" s="4" t="inlineStr">
        <is>
          <t xml:space="preserve"> </t>
        </is>
      </c>
    </row>
    <row r="20">
      <c r="A20" s="4" t="inlineStr">
        <is>
          <t>Total current liabilities</t>
        </is>
      </c>
      <c r="B20" s="5" t="n">
        <v>50203232</v>
      </c>
      <c r="C20" s="5" t="n">
        <v>49180177</v>
      </c>
    </row>
    <row r="21">
      <c r="A21" s="4" t="inlineStr">
        <is>
          <t>Asset retirement obligations</t>
        </is>
      </c>
      <c r="B21" s="5" t="n">
        <v>233169</v>
      </c>
      <c r="C21" s="5" t="n">
        <v>248651</v>
      </c>
    </row>
    <row r="22">
      <c r="A22" s="4" t="inlineStr">
        <is>
          <t>Total liabilities</t>
        </is>
      </c>
      <c r="B22" s="5" t="n">
        <v>50436401</v>
      </c>
      <c r="C22" s="5" t="n">
        <v>49428828</v>
      </c>
    </row>
    <row r="23">
      <c r="A23" s="3" t="inlineStr">
        <is>
          <t>Stockholders deficit:</t>
        </is>
      </c>
      <c r="B23" s="4" t="inlineStr">
        <is>
          <t xml:space="preserve"> </t>
        </is>
      </c>
      <c r="C23" s="4" t="inlineStr">
        <is>
          <t xml:space="preserve"> </t>
        </is>
      </c>
    </row>
    <row r="24">
      <c r="A24" s="4" t="inlineStr">
        <is>
          <t>Preferred stock, par value $0.0001, 50,000,000 shares authorized; -0- issued and outstanding June 30, 2024 and December 31, 2023</t>
        </is>
      </c>
      <c r="B24" s="4" t="inlineStr">
        <is>
          <t xml:space="preserve"> </t>
        </is>
      </c>
      <c r="C24" s="4" t="inlineStr">
        <is>
          <t xml:space="preserve"> </t>
        </is>
      </c>
    </row>
    <row r="25">
      <c r="A25" s="4" t="inlineStr">
        <is>
          <t>Common stock, par value $0.0001; 500,000,000 shares authorized; 251,930,516 issued and outstanding at June 30, 2024, and 248,830,516 issued and outstanding at December 31, 2023;</t>
        </is>
      </c>
      <c r="B25" s="5" t="n">
        <v>25193</v>
      </c>
      <c r="C25" s="5" t="n">
        <v>24883</v>
      </c>
    </row>
    <row r="26">
      <c r="A26" s="4" t="inlineStr">
        <is>
          <t>Additional paid-in capital</t>
        </is>
      </c>
      <c r="B26" s="5" t="n">
        <v>72526846</v>
      </c>
      <c r="C26" s="5" t="n">
        <v>71956656</v>
      </c>
    </row>
    <row r="27">
      <c r="A27" s="4" t="inlineStr">
        <is>
          <t>Accumulated deficit</t>
        </is>
      </c>
      <c r="B27" s="5" t="n">
        <v>-121041141</v>
      </c>
      <c r="C27" s="5" t="n">
        <v>-119219378</v>
      </c>
    </row>
    <row r="28">
      <c r="A28" s="4" t="inlineStr">
        <is>
          <t>Total stockholders deficit</t>
        </is>
      </c>
      <c r="B28" s="5" t="n">
        <v>-48489102</v>
      </c>
      <c r="C28" s="5" t="n">
        <v>-47237839</v>
      </c>
    </row>
    <row r="29">
      <c r="A29" s="4" t="inlineStr">
        <is>
          <t>TOTAL LIABILITIES AND STOCKHOLDERS DEFICIT</t>
        </is>
      </c>
      <c r="B29" s="6" t="n">
        <v>1947299</v>
      </c>
      <c r="C29" s="6" t="n">
        <v>2190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IL &amp; NATURAL GAS PROPERTIES (Tables)</t>
        </is>
      </c>
      <c r="B1" s="2" t="inlineStr">
        <is>
          <t>6 Months Ended</t>
        </is>
      </c>
    </row>
    <row r="2">
      <c r="B2" s="2" t="inlineStr">
        <is>
          <t>Jun. 30, 2024</t>
        </is>
      </c>
    </row>
    <row r="3">
      <c r="A3" s="3" t="inlineStr">
        <is>
          <t>Extractive Industries [Abstract]</t>
        </is>
      </c>
      <c r="B3" s="4" t="inlineStr">
        <is>
          <t xml:space="preserve"> </t>
        </is>
      </c>
    </row>
    <row r="4">
      <c r="A4" s="4" t="inlineStr">
        <is>
          <t>Schedule of Capitalized Cost for Oil and Natural Gas</t>
        </is>
      </c>
      <c r="B4" s="4" t="inlineStr">
        <is>
          <t xml:space="preserve">The
following table presents the capitalized costs for oil and natural gas properties of the Company: Schedule of Capitalized Cost for Oil and Natural Gas
June 30, 2024 December 31, 2023
Evaluated costs subject to amortization $ - $ -
Unevaluated costs 109,586,181 107,910,429
Total capitalized costs 109,586,181 107,910,429
Less accumulated depreciation, depletion and amortization - -
Less accumulated impairment (109,368,390 ) (107,910,429 )
Total oil and gas properties $ 217,791 $ - </t>
        </is>
      </c>
    </row>
    <row r="5">
      <c r="A5" s="4" t="inlineStr">
        <is>
          <t>Schedule of Common Stock to be issued to Orogrande Owners</t>
        </is>
      </c>
      <c r="B5" s="4" t="inlineStr">
        <is>
          <t>Schedule of Common Stock to be issued to Orogrande Owners
Shares of Common Stock Working Interest Contribution
Dingus Investments, Inc. 7,050,382 2.8334 %
Pandora Energy, LP 6,220,779 2.5000 %
Kennedy Minerals, Ltd 6,220,779 2.5000 %
The de Compiegne Property Company No. 20, Ltd 6,220,779 2.5000 %
Loma Hombre Energy, LLC 622,078 0.2500 %
Sero Capital, LLC 725,840 0.2917 %
TOTAL 27,060,637 10.8751 %</t>
        </is>
      </c>
    </row>
    <row r="6">
      <c r="A6" s="4" t="inlineStr">
        <is>
          <t>Schedule of Orogrande Project ownership</t>
        </is>
      </c>
      <c r="B6" s="4" t="inlineStr">
        <is>
          <t>The
Orogrande Project ownership as of June 30, 2024, is detailed as follows: Schedule of Orogrande Project ownership
Revenue Working
Interest Interest
University Lands – Mineral Owner 20.000 %
ORRI – Magdalena Royalties, LLC, an entity controlled by Gregory McCabe, Chairman of the Board 4.500 %
ORRI – Unrelated Party 0.500 %
Hudspeth Oil Corporation, a subsidiary of Next Bridge Hydrocarbons, Inc. 56.250 % 75.000 %
Wolfbone Investments, LLC, a subsidiary of Next Bridge Hydrocarbons, Inc. 18.750 % 25.000 %
Total 100.000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Based Compensation Arrangements by Share-Based Payment Award</t>
        </is>
      </c>
      <c r="B4" s="4" t="inlineStr">
        <is>
          <t>Inputs
to the Black-Scholes Model are as follows: Schedule
of Share-Based Compensation Arrangements by Share-Based Payment Award
Risk-free interest rate 4.00%
Expected volatility of common stock 125.39%
Dividend yield 0.00%
Discount due to lack of marketability 0%
Expected life of option/warrant Ten Years</t>
        </is>
      </c>
    </row>
    <row r="5">
      <c r="A5" s="4" t="inlineStr">
        <is>
          <t>Schedule of Stock Options Outstanding</t>
        </is>
      </c>
      <c r="B5" s="4" t="inlineStr">
        <is>
          <t xml:space="preserve">A
summary of stock options outstanding as of June 30, 2024, all of which expire in 2033, including the relevant exercise price is presented
below: Schedule of Stock Options Outstanding
Exercise Expiration
Price 2033 Total
$ 1.2056 29,237,632 29,237,632
29,237,632 29,237,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Asset Retirement Obligations Liability</t>
        </is>
      </c>
      <c r="B4" s="4" t="inlineStr">
        <is>
          <t xml:space="preserve">The
following is a reconciliation of the asset retirement obligations liability through June 30, 2024: Schedule of Asset Retirement Obligations Liability
Asset retirement obligations – December 31, 2023 $ 248,651
Accretion expense 5,903
Estimated liabilities recorded -
Asset retirement obligations –March 31, 2024 $ 254,554
Accretion expense 5,285
Estimated liabilities recorded -
Settlement of ARO obligation (26,670 )
Asset retirement obligations – June 30, 2024 $ 233,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944950</v>
      </c>
      <c r="C4" s="6" t="n">
        <v>876813</v>
      </c>
      <c r="D4" s="6" t="n">
        <v>20177641</v>
      </c>
      <c r="E4" s="6" t="n">
        <v>10362073</v>
      </c>
      <c r="F4" s="6" t="n">
        <v>1821763</v>
      </c>
      <c r="G4" s="6" t="n">
        <v>30539714</v>
      </c>
    </row>
    <row r="5">
      <c r="A5" s="4" t="inlineStr">
        <is>
          <t>Working Capital Deficit</t>
        </is>
      </c>
      <c r="B5" s="6" t="n">
        <v>48578905</v>
      </c>
      <c r="C5" s="4" t="inlineStr">
        <is>
          <t xml:space="preserve"> </t>
        </is>
      </c>
      <c r="D5" s="4" t="inlineStr">
        <is>
          <t xml:space="preserve"> </t>
        </is>
      </c>
      <c r="E5" s="4" t="inlineStr">
        <is>
          <t xml:space="preserve"> </t>
        </is>
      </c>
      <c r="F5" s="6" t="n">
        <v>48578905</v>
      </c>
      <c r="G5"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terest Costs Capitalized</t>
        </is>
      </c>
      <c r="B4" s="6" t="n">
        <v>1438571</v>
      </c>
      <c r="C4" s="6" t="n">
        <v>1139183</v>
      </c>
      <c r="D4" s="4" t="inlineStr">
        <is>
          <t xml:space="preserve"> </t>
        </is>
      </c>
    </row>
    <row r="5">
      <c r="A5" s="4" t="inlineStr">
        <is>
          <t>Accumulated Capitalized Interest Costs</t>
        </is>
      </c>
      <c r="B5" s="4" t="inlineStr">
        <is>
          <t xml:space="preserve"> </t>
        </is>
      </c>
      <c r="C5" s="4" t="inlineStr">
        <is>
          <t xml:space="preserve"> </t>
        </is>
      </c>
      <c r="D5" s="6" t="n">
        <v>24981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IL &amp; NATURAL GAS PROPERTIES (Details) - USD ($)</t>
        </is>
      </c>
      <c r="B1" s="2" t="inlineStr">
        <is>
          <t>Jun. 30, 2024</t>
        </is>
      </c>
      <c r="C1" s="2" t="inlineStr">
        <is>
          <t>Dec. 31, 2023</t>
        </is>
      </c>
      <c r="D1" s="2" t="inlineStr">
        <is>
          <t>Jun. 30, 2023</t>
        </is>
      </c>
    </row>
    <row r="2">
      <c r="A2" s="3" t="inlineStr">
        <is>
          <t>Extractive Industries [Abstract]</t>
        </is>
      </c>
      <c r="B2" s="4" t="inlineStr">
        <is>
          <t xml:space="preserve"> </t>
        </is>
      </c>
      <c r="C2" s="4" t="inlineStr">
        <is>
          <t xml:space="preserve"> </t>
        </is>
      </c>
      <c r="D2" s="4" t="inlineStr">
        <is>
          <t xml:space="preserve"> </t>
        </is>
      </c>
    </row>
    <row r="3">
      <c r="A3" s="4" t="inlineStr">
        <is>
          <t>Evaluated costs subject to amortization</t>
        </is>
      </c>
      <c r="B3" s="4" t="inlineStr">
        <is>
          <t xml:space="preserve"> </t>
        </is>
      </c>
      <c r="C3" s="4" t="inlineStr">
        <is>
          <t xml:space="preserve"> </t>
        </is>
      </c>
      <c r="D3" s="4" t="inlineStr">
        <is>
          <t xml:space="preserve"> </t>
        </is>
      </c>
    </row>
    <row r="4">
      <c r="A4" s="4" t="inlineStr">
        <is>
          <t>Unevaluated costs</t>
        </is>
      </c>
      <c r="B4" s="5" t="n">
        <v>109586181</v>
      </c>
      <c r="C4" s="5" t="n">
        <v>107910429</v>
      </c>
      <c r="D4" s="4" t="inlineStr">
        <is>
          <t xml:space="preserve"> </t>
        </is>
      </c>
    </row>
    <row r="5">
      <c r="A5" s="4" t="inlineStr">
        <is>
          <t>Total capitalized costs</t>
        </is>
      </c>
      <c r="B5" s="5" t="n">
        <v>109586181</v>
      </c>
      <c r="C5" s="5" t="n">
        <v>107910429</v>
      </c>
      <c r="D5" s="4" t="inlineStr">
        <is>
          <t xml:space="preserve"> </t>
        </is>
      </c>
    </row>
    <row r="6">
      <c r="A6" s="4" t="inlineStr">
        <is>
          <t>Less accumulated depreciation, depletion and amortization</t>
        </is>
      </c>
      <c r="B6" s="4" t="inlineStr">
        <is>
          <t xml:space="preserve"> </t>
        </is>
      </c>
      <c r="C6" s="4" t="inlineStr">
        <is>
          <t xml:space="preserve"> </t>
        </is>
      </c>
      <c r="D6" s="4" t="inlineStr">
        <is>
          <t xml:space="preserve"> </t>
        </is>
      </c>
    </row>
    <row r="7">
      <c r="A7" s="4" t="inlineStr">
        <is>
          <t>Less accumulated impairment</t>
        </is>
      </c>
      <c r="B7" s="5" t="n">
        <v>-109368390</v>
      </c>
      <c r="C7" s="5" t="n">
        <v>-107910429</v>
      </c>
      <c r="D7" s="4" t="inlineStr">
        <is>
          <t xml:space="preserve"> </t>
        </is>
      </c>
    </row>
    <row r="8">
      <c r="A8" s="4" t="inlineStr">
        <is>
          <t>Total oil and gas properties</t>
        </is>
      </c>
      <c r="B8" s="6" t="n">
        <v>217791</v>
      </c>
      <c r="C8" s="4" t="inlineStr">
        <is>
          <t xml:space="preserve"> </t>
        </is>
      </c>
      <c r="D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OIL &amp; NATURAL GAS PROPERTIES (Details 2) - shares</t>
        </is>
      </c>
      <c r="B1" s="2" t="inlineStr">
        <is>
          <t>Jun. 30, 2024</t>
        </is>
      </c>
      <c r="C1" s="2" t="inlineStr">
        <is>
          <t>Dec. 31, 2023</t>
        </is>
      </c>
      <c r="D1" s="2" t="inlineStr">
        <is>
          <t>May 11, 2023</t>
        </is>
      </c>
    </row>
    <row r="2">
      <c r="A2" s="3" t="inlineStr">
        <is>
          <t>Oil and Gas, Result of Operation, Producing Activity [Line Items]</t>
        </is>
      </c>
      <c r="B2" s="4" t="inlineStr">
        <is>
          <t xml:space="preserve"> </t>
        </is>
      </c>
      <c r="C2" s="4" t="inlineStr">
        <is>
          <t xml:space="preserve"> </t>
        </is>
      </c>
      <c r="D2" s="4" t="inlineStr">
        <is>
          <t xml:space="preserve"> </t>
        </is>
      </c>
    </row>
    <row r="3">
      <c r="A3" s="4" t="inlineStr">
        <is>
          <t>Common Stock, Shares, Issued</t>
        </is>
      </c>
      <c r="B3" s="5" t="n">
        <v>251930516</v>
      </c>
      <c r="C3" s="5" t="n">
        <v>248830516</v>
      </c>
      <c r="D3" s="4" t="inlineStr">
        <is>
          <t xml:space="preserve"> </t>
        </is>
      </c>
    </row>
    <row r="4">
      <c r="A4" s="4" t="inlineStr">
        <is>
          <t>Orogrande Project [Member]</t>
        </is>
      </c>
      <c r="B4" s="4" t="inlineStr">
        <is>
          <t xml:space="preserve"> </t>
        </is>
      </c>
      <c r="C4" s="4" t="inlineStr">
        <is>
          <t xml:space="preserve"> </t>
        </is>
      </c>
      <c r="D4" s="4" t="inlineStr">
        <is>
          <t xml:space="preserve"> </t>
        </is>
      </c>
    </row>
    <row r="5">
      <c r="A5" s="3" t="inlineStr">
        <is>
          <t>Oil and Gas, Result of Operation, Producing Activity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4" t="inlineStr">
        <is>
          <t xml:space="preserve"> </t>
        </is>
      </c>
      <c r="D6" s="5" t="n">
        <v>27060637</v>
      </c>
    </row>
    <row r="7">
      <c r="A7" s="4" t="inlineStr">
        <is>
          <t>Equity Method Investment, Ownership Percentage</t>
        </is>
      </c>
      <c r="B7" s="4" t="inlineStr">
        <is>
          <t xml:space="preserve"> </t>
        </is>
      </c>
      <c r="C7" s="4" t="inlineStr">
        <is>
          <t xml:space="preserve"> </t>
        </is>
      </c>
      <c r="D7" s="9" t="n">
        <v>0.108751</v>
      </c>
    </row>
    <row r="8">
      <c r="A8" s="4" t="inlineStr">
        <is>
          <t>Orogrande Project [Member] | Dingus Investments, Inc.</t>
        </is>
      </c>
      <c r="B8" s="4" t="inlineStr">
        <is>
          <t xml:space="preserve"> </t>
        </is>
      </c>
      <c r="C8" s="4" t="inlineStr">
        <is>
          <t xml:space="preserve"> </t>
        </is>
      </c>
      <c r="D8" s="4" t="inlineStr">
        <is>
          <t xml:space="preserve"> </t>
        </is>
      </c>
    </row>
    <row r="9">
      <c r="A9" s="3" t="inlineStr">
        <is>
          <t>Oil and Gas, Result of Operation, Producing Activity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4" t="inlineStr">
        <is>
          <t xml:space="preserve"> </t>
        </is>
      </c>
      <c r="D10" s="5" t="n">
        <v>7050382</v>
      </c>
    </row>
    <row r="11">
      <c r="A11" s="4" t="inlineStr">
        <is>
          <t>Equity Method Investment, Ownership Percentage</t>
        </is>
      </c>
      <c r="B11" s="4" t="inlineStr">
        <is>
          <t xml:space="preserve"> </t>
        </is>
      </c>
      <c r="C11" s="4" t="inlineStr">
        <is>
          <t xml:space="preserve"> </t>
        </is>
      </c>
      <c r="D11" s="9" t="n">
        <v>0.028334</v>
      </c>
    </row>
    <row r="12">
      <c r="A12" s="4" t="inlineStr">
        <is>
          <t>Orogrande Project [Member] | Pandora Energy, LP</t>
        </is>
      </c>
      <c r="B12" s="4" t="inlineStr">
        <is>
          <t xml:space="preserve"> </t>
        </is>
      </c>
      <c r="C12" s="4" t="inlineStr">
        <is>
          <t xml:space="preserve"> </t>
        </is>
      </c>
      <c r="D12" s="4" t="inlineStr">
        <is>
          <t xml:space="preserve"> </t>
        </is>
      </c>
    </row>
    <row r="13">
      <c r="A13" s="3" t="inlineStr">
        <is>
          <t>Oil and Gas, Result of Operation, Producing Activity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4" t="inlineStr">
        <is>
          <t xml:space="preserve"> </t>
        </is>
      </c>
      <c r="D14" s="5" t="n">
        <v>6220779</v>
      </c>
    </row>
    <row r="15">
      <c r="A15" s="4" t="inlineStr">
        <is>
          <t>Equity Method Investment, Ownership Percentage</t>
        </is>
      </c>
      <c r="B15" s="4" t="inlineStr">
        <is>
          <t xml:space="preserve"> </t>
        </is>
      </c>
      <c r="C15" s="4" t="inlineStr">
        <is>
          <t xml:space="preserve"> </t>
        </is>
      </c>
      <c r="D15" s="10" t="n">
        <v>0.025</v>
      </c>
    </row>
    <row r="16">
      <c r="A16" s="4" t="inlineStr">
        <is>
          <t>Orogrande Project [Member] | Kennedy Minerals, Ltd</t>
        </is>
      </c>
      <c r="B16" s="4" t="inlineStr">
        <is>
          <t xml:space="preserve"> </t>
        </is>
      </c>
      <c r="C16" s="4" t="inlineStr">
        <is>
          <t xml:space="preserve"> </t>
        </is>
      </c>
      <c r="D16" s="4" t="inlineStr">
        <is>
          <t xml:space="preserve"> </t>
        </is>
      </c>
    </row>
    <row r="17">
      <c r="A17" s="3" t="inlineStr">
        <is>
          <t>Oil and Gas, Result of Operation, Producing Activity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4" t="inlineStr">
        <is>
          <t xml:space="preserve"> </t>
        </is>
      </c>
      <c r="D18" s="5" t="n">
        <v>6220779</v>
      </c>
    </row>
    <row r="19">
      <c r="A19" s="4" t="inlineStr">
        <is>
          <t>Equity Method Investment, Ownership Percentage</t>
        </is>
      </c>
      <c r="B19" s="4" t="inlineStr">
        <is>
          <t xml:space="preserve"> </t>
        </is>
      </c>
      <c r="C19" s="4" t="inlineStr">
        <is>
          <t xml:space="preserve"> </t>
        </is>
      </c>
      <c r="D19" s="10" t="n">
        <v>0.025</v>
      </c>
    </row>
    <row r="20">
      <c r="A20" s="4" t="inlineStr">
        <is>
          <t>Orogrande Project [Member] | The de Compiegne Property Company No. 20, Ltd</t>
        </is>
      </c>
      <c r="B20" s="4" t="inlineStr">
        <is>
          <t xml:space="preserve"> </t>
        </is>
      </c>
      <c r="C20" s="4" t="inlineStr">
        <is>
          <t xml:space="preserve"> </t>
        </is>
      </c>
      <c r="D20" s="4" t="inlineStr">
        <is>
          <t xml:space="preserve"> </t>
        </is>
      </c>
    </row>
    <row r="21">
      <c r="A21" s="3" t="inlineStr">
        <is>
          <t>Oil and Gas, Result of Operation, Producing Activity [Line Items]</t>
        </is>
      </c>
      <c r="B21" s="4" t="inlineStr">
        <is>
          <t xml:space="preserve"> </t>
        </is>
      </c>
      <c r="C21" s="4" t="inlineStr">
        <is>
          <t xml:space="preserve"> </t>
        </is>
      </c>
      <c r="D21" s="4" t="inlineStr">
        <is>
          <t xml:space="preserve"> </t>
        </is>
      </c>
    </row>
    <row r="22">
      <c r="A22" s="4" t="inlineStr">
        <is>
          <t>Common Stock, Shares, Issued</t>
        </is>
      </c>
      <c r="B22" s="4" t="inlineStr">
        <is>
          <t xml:space="preserve"> </t>
        </is>
      </c>
      <c r="C22" s="4" t="inlineStr">
        <is>
          <t xml:space="preserve"> </t>
        </is>
      </c>
      <c r="D22" s="5" t="n">
        <v>6220779</v>
      </c>
    </row>
    <row r="23">
      <c r="A23" s="4" t="inlineStr">
        <is>
          <t>Equity Method Investment, Ownership Percentage</t>
        </is>
      </c>
      <c r="B23" s="4" t="inlineStr">
        <is>
          <t xml:space="preserve"> </t>
        </is>
      </c>
      <c r="C23" s="4" t="inlineStr">
        <is>
          <t xml:space="preserve"> </t>
        </is>
      </c>
      <c r="D23" s="10" t="n">
        <v>0.025</v>
      </c>
    </row>
    <row r="24">
      <c r="A24" s="4" t="inlineStr">
        <is>
          <t>Orogrande Project [Member] | Loma Hombre Energy, LLC</t>
        </is>
      </c>
      <c r="B24" s="4" t="inlineStr">
        <is>
          <t xml:space="preserve"> </t>
        </is>
      </c>
      <c r="C24" s="4" t="inlineStr">
        <is>
          <t xml:space="preserve"> </t>
        </is>
      </c>
      <c r="D24" s="4" t="inlineStr">
        <is>
          <t xml:space="preserve"> </t>
        </is>
      </c>
    </row>
    <row r="25">
      <c r="A25" s="3" t="inlineStr">
        <is>
          <t>Oil and Gas, Result of Operation, Producing Activity [Line Items]</t>
        </is>
      </c>
      <c r="B25" s="4" t="inlineStr">
        <is>
          <t xml:space="preserve"> </t>
        </is>
      </c>
      <c r="C25" s="4" t="inlineStr">
        <is>
          <t xml:space="preserve"> </t>
        </is>
      </c>
      <c r="D25" s="4" t="inlineStr">
        <is>
          <t xml:space="preserve"> </t>
        </is>
      </c>
    </row>
    <row r="26">
      <c r="A26" s="4" t="inlineStr">
        <is>
          <t>Common Stock, Shares, Issued</t>
        </is>
      </c>
      <c r="B26" s="4" t="inlineStr">
        <is>
          <t xml:space="preserve"> </t>
        </is>
      </c>
      <c r="C26" s="4" t="inlineStr">
        <is>
          <t xml:space="preserve"> </t>
        </is>
      </c>
      <c r="D26" s="5" t="n">
        <v>622078</v>
      </c>
    </row>
    <row r="27">
      <c r="A27" s="4" t="inlineStr">
        <is>
          <t>Equity Method Investment, Ownership Percentage</t>
        </is>
      </c>
      <c r="B27" s="4" t="inlineStr">
        <is>
          <t xml:space="preserve"> </t>
        </is>
      </c>
      <c r="C27" s="4" t="inlineStr">
        <is>
          <t xml:space="preserve"> </t>
        </is>
      </c>
      <c r="D27" s="10" t="n">
        <v>0.0025</v>
      </c>
    </row>
    <row r="28">
      <c r="A28" s="4" t="inlineStr">
        <is>
          <t>Orogrande Project [Member] | Sero Capital, LLC</t>
        </is>
      </c>
      <c r="B28" s="4" t="inlineStr">
        <is>
          <t xml:space="preserve"> </t>
        </is>
      </c>
      <c r="C28" s="4" t="inlineStr">
        <is>
          <t xml:space="preserve"> </t>
        </is>
      </c>
      <c r="D28" s="4" t="inlineStr">
        <is>
          <t xml:space="preserve"> </t>
        </is>
      </c>
    </row>
    <row r="29">
      <c r="A29" s="3" t="inlineStr">
        <is>
          <t>Oil and Gas, Result of Operation, Producing Activity [Line Items]</t>
        </is>
      </c>
      <c r="B29" s="4" t="inlineStr">
        <is>
          <t xml:space="preserve"> </t>
        </is>
      </c>
      <c r="C29" s="4" t="inlineStr">
        <is>
          <t xml:space="preserve"> </t>
        </is>
      </c>
      <c r="D29" s="4" t="inlineStr">
        <is>
          <t xml:space="preserve"> </t>
        </is>
      </c>
    </row>
    <row r="30">
      <c r="A30" s="4" t="inlineStr">
        <is>
          <t>Common Stock, Shares, Issued</t>
        </is>
      </c>
      <c r="B30" s="4" t="inlineStr">
        <is>
          <t xml:space="preserve"> </t>
        </is>
      </c>
      <c r="C30" s="4" t="inlineStr">
        <is>
          <t xml:space="preserve"> </t>
        </is>
      </c>
      <c r="D30" s="5" t="n">
        <v>725840</v>
      </c>
    </row>
    <row r="31">
      <c r="A31" s="4" t="inlineStr">
        <is>
          <t>Equity Method Investment, Ownership Percentage</t>
        </is>
      </c>
      <c r="B31" s="4" t="inlineStr">
        <is>
          <t xml:space="preserve"> </t>
        </is>
      </c>
      <c r="C31" s="4" t="inlineStr">
        <is>
          <t xml:space="preserve"> </t>
        </is>
      </c>
      <c r="D31" s="9" t="n">
        <v>0.0029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5" customWidth="1" min="2" max="2"/>
  </cols>
  <sheetData>
    <row r="1">
      <c r="A1" s="1" t="inlineStr">
        <is>
          <t>OIL &amp; NATURAL GAS PROPERTIES (Details 3)</t>
        </is>
      </c>
      <c r="B1" s="2" t="inlineStr">
        <is>
          <t>6 Months Ended</t>
        </is>
      </c>
    </row>
    <row r="2">
      <c r="B2" s="2" t="inlineStr">
        <is>
          <t>Jun. 30, 2024</t>
        </is>
      </c>
    </row>
    <row r="3">
      <c r="A3" s="4" t="inlineStr">
        <is>
          <t>Revenue Interest</t>
        </is>
      </c>
      <c r="B3" s="5" t="n">
        <v>100</v>
      </c>
    </row>
    <row r="4">
      <c r="A4" s="4" t="inlineStr">
        <is>
          <t>Working Interest</t>
        </is>
      </c>
      <c r="B4" s="5" t="n">
        <v>100</v>
      </c>
    </row>
    <row r="5">
      <c r="A5" s="4" t="inlineStr">
        <is>
          <t>University Lands - Mineral Owner</t>
        </is>
      </c>
      <c r="B5" s="4" t="inlineStr">
        <is>
          <t xml:space="preserve"> </t>
        </is>
      </c>
    </row>
    <row r="6">
      <c r="A6" s="4" t="inlineStr">
        <is>
          <t>Revenue Interest</t>
        </is>
      </c>
      <c r="B6" s="5" t="n">
        <v>20</v>
      </c>
    </row>
    <row r="7">
      <c r="A7" s="4" t="inlineStr">
        <is>
          <t>ORRI - Magdalena Royalties, LLC, an entity controlled by Gregory McCabe</t>
        </is>
      </c>
      <c r="B7" s="4" t="inlineStr">
        <is>
          <t xml:space="preserve"> </t>
        </is>
      </c>
    </row>
    <row r="8">
      <c r="A8" s="4" t="inlineStr">
        <is>
          <t>Revenue Interest</t>
        </is>
      </c>
      <c r="B8" s="11" t="n">
        <v>4.5</v>
      </c>
    </row>
    <row r="9">
      <c r="A9" s="4" t="inlineStr">
        <is>
          <t>ORRI - Unrelated Party</t>
        </is>
      </c>
      <c r="B9" s="4" t="inlineStr">
        <is>
          <t xml:space="preserve"> </t>
        </is>
      </c>
    </row>
    <row r="10">
      <c r="A10" s="4" t="inlineStr">
        <is>
          <t>Revenue Interest</t>
        </is>
      </c>
      <c r="B10" s="11" t="n">
        <v>0.5</v>
      </c>
    </row>
    <row r="11">
      <c r="A11" s="4" t="inlineStr">
        <is>
          <t>Hudspeth Oil Corporation, a subsidiary of Next Bridge Hydrocarbons, Inc.</t>
        </is>
      </c>
      <c r="B11" s="4" t="inlineStr">
        <is>
          <t xml:space="preserve"> </t>
        </is>
      </c>
    </row>
    <row r="12">
      <c r="A12" s="4" t="inlineStr">
        <is>
          <t>Revenue Interest</t>
        </is>
      </c>
      <c r="B12" s="11" t="n">
        <v>56.25</v>
      </c>
    </row>
    <row r="13">
      <c r="A13" s="4" t="inlineStr">
        <is>
          <t>Working Interest</t>
        </is>
      </c>
      <c r="B13" s="5" t="n">
        <v>75</v>
      </c>
    </row>
    <row r="14">
      <c r="A14" s="4" t="inlineStr">
        <is>
          <t>Wolfbone Investments, LLC, an entity controlled by Gregory McCabe</t>
        </is>
      </c>
      <c r="B14" s="4" t="inlineStr">
        <is>
          <t xml:space="preserve"> </t>
        </is>
      </c>
    </row>
    <row r="15">
      <c r="A15" s="4" t="inlineStr">
        <is>
          <t>Revenue Interest</t>
        </is>
      </c>
      <c r="B15" s="11" t="n">
        <v>18.75</v>
      </c>
    </row>
    <row r="16">
      <c r="A16" s="4" t="inlineStr">
        <is>
          <t>Working Interest</t>
        </is>
      </c>
      <c r="B16" s="5" t="n">
        <v>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t>
        </is>
      </c>
      <c r="B1" s="2" t="inlineStr">
        <is>
          <t>6 Months Ended</t>
        </is>
      </c>
    </row>
    <row r="2">
      <c r="B2" s="2" t="inlineStr">
        <is>
          <t>Jun. 30, 2024</t>
        </is>
      </c>
    </row>
    <row r="3">
      <c r="A3" s="3" t="inlineStr">
        <is>
          <t>Equity [Abstract]</t>
        </is>
      </c>
      <c r="B3" s="4" t="inlineStr">
        <is>
          <t xml:space="preserve"> </t>
        </is>
      </c>
    </row>
    <row r="4">
      <c r="A4" s="4" t="inlineStr">
        <is>
          <t>Risk-free interest rate</t>
        </is>
      </c>
      <c r="B4" s="12" t="n">
        <v>0.04</v>
      </c>
    </row>
    <row r="5">
      <c r="A5" s="4" t="inlineStr">
        <is>
          <t>Expected volatility of common stock</t>
        </is>
      </c>
      <c r="B5" s="10" t="n">
        <v>1.2539</v>
      </c>
    </row>
    <row r="6">
      <c r="A6" s="4" t="inlineStr">
        <is>
          <t>Dividend yield</t>
        </is>
      </c>
      <c r="B6" s="12" t="n">
        <v>0</v>
      </c>
    </row>
    <row r="7">
      <c r="A7" s="4" t="inlineStr">
        <is>
          <t>Share-Based Compensation Arrangement by Share-Based Payment Award, Fair Value Assumptions, Expected Term</t>
        </is>
      </c>
      <c r="B7"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2)</t>
        </is>
      </c>
      <c r="B1" s="2" t="inlineStr">
        <is>
          <t>Jun. 30, 2024 $ / shares shares</t>
        </is>
      </c>
    </row>
    <row r="2">
      <c r="A2" s="4" t="inlineStr">
        <is>
          <t>2033 [Member]</t>
        </is>
      </c>
      <c r="B2" s="4" t="inlineStr">
        <is>
          <t xml:space="preserve"> </t>
        </is>
      </c>
    </row>
    <row r="3">
      <c r="A3" s="3" t="inlineStr">
        <is>
          <t>Fair Value Measurement Inputs and Valuation Techniques [Line Items]</t>
        </is>
      </c>
      <c r="B3" s="4" t="inlineStr">
        <is>
          <t xml:space="preserve"> </t>
        </is>
      </c>
    </row>
    <row r="4">
      <c r="A4" s="4" t="inlineStr">
        <is>
          <t>Share-Based Compensation Arrangement by Share-Based Payment Award, Options, Outstanding, Number</t>
        </is>
      </c>
      <c r="B4" s="5" t="n">
        <v>29237632</v>
      </c>
    </row>
    <row r="5">
      <c r="A5" s="4" t="inlineStr">
        <is>
          <t>Exercise Price 1.2056 | 2033 [Member]</t>
        </is>
      </c>
      <c r="B5" s="4" t="inlineStr">
        <is>
          <t xml:space="preserve"> </t>
        </is>
      </c>
    </row>
    <row r="6">
      <c r="A6" s="3" t="inlineStr">
        <is>
          <t>Fair Value Measurement Inputs and Valuation Techniques [Line Items]</t>
        </is>
      </c>
      <c r="B6" s="4" t="inlineStr">
        <is>
          <t xml:space="preserve"> </t>
        </is>
      </c>
    </row>
    <row r="7">
      <c r="A7" s="4" t="inlineStr">
        <is>
          <t>Share-Based Compensation Arrangement by Share-Based Payment Award, Per Share Weighted Average Price of Shares Purchased | $ / shares</t>
        </is>
      </c>
      <c r="B7" s="7" t="n">
        <v>1.2056</v>
      </c>
    </row>
    <row r="8">
      <c r="A8" s="4" t="inlineStr">
        <is>
          <t>Exercise Price 1.2056 | 2033 [Member]</t>
        </is>
      </c>
      <c r="B8" s="4" t="inlineStr">
        <is>
          <t xml:space="preserve"> </t>
        </is>
      </c>
    </row>
    <row r="9">
      <c r="A9" s="3" t="inlineStr">
        <is>
          <t>Fair Value Measurement Inputs and Valuation Techniques [Line Items]</t>
        </is>
      </c>
      <c r="B9" s="4" t="inlineStr">
        <is>
          <t xml:space="preserve"> </t>
        </is>
      </c>
    </row>
    <row r="10">
      <c r="A10" s="4" t="inlineStr">
        <is>
          <t>Share-Based Compensation Arrangement by Share-Based Payment Award, Options, Outstanding, Number</t>
        </is>
      </c>
      <c r="B10" s="5" t="n">
        <v>292376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51930516</v>
      </c>
      <c r="C9" s="5" t="n">
        <v>248830516</v>
      </c>
    </row>
    <row r="10">
      <c r="A10" s="4" t="inlineStr">
        <is>
          <t>Common Stock, Shares, Outstanding</t>
        </is>
      </c>
      <c r="B10" s="5" t="n">
        <v>251930516</v>
      </c>
      <c r="C10" s="5" t="n">
        <v>248830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Feb. 29, 2024</t>
        </is>
      </c>
      <c r="C1" s="2" t="inlineStr">
        <is>
          <t>Jun. 30, 2024</t>
        </is>
      </c>
      <c r="D1" s="2" t="inlineStr">
        <is>
          <t>Dec.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500000000</v>
      </c>
      <c r="D3" s="5" t="n">
        <v>500000000</v>
      </c>
      <c r="E3" s="4" t="inlineStr">
        <is>
          <t xml:space="preserve"> </t>
        </is>
      </c>
    </row>
    <row r="4">
      <c r="A4" s="4" t="inlineStr">
        <is>
          <t>Common Stock, Par or Stated Value Per Share</t>
        </is>
      </c>
      <c r="B4" s="4" t="inlineStr">
        <is>
          <t xml:space="preserve"> </t>
        </is>
      </c>
      <c r="C4" s="7" t="n">
        <v>0.0001</v>
      </c>
      <c r="D4" s="7" t="n">
        <v>0.0001</v>
      </c>
      <c r="E4" s="4" t="inlineStr">
        <is>
          <t xml:space="preserve"> </t>
        </is>
      </c>
    </row>
    <row r="5">
      <c r="A5" s="4" t="inlineStr">
        <is>
          <t>Preferred Stock, Shares Authorized</t>
        </is>
      </c>
      <c r="B5" s="4" t="inlineStr">
        <is>
          <t xml:space="preserve"> </t>
        </is>
      </c>
      <c r="C5" s="5" t="n">
        <v>50000000</v>
      </c>
      <c r="D5" s="5" t="n">
        <v>50000000</v>
      </c>
      <c r="E5" s="4" t="inlineStr">
        <is>
          <t xml:space="preserve"> </t>
        </is>
      </c>
    </row>
    <row r="6">
      <c r="A6" s="4" t="inlineStr">
        <is>
          <t>Preferred Stock, Par or Stated Value Per Share</t>
        </is>
      </c>
      <c r="B6" s="4" t="inlineStr">
        <is>
          <t xml:space="preserve"> </t>
        </is>
      </c>
      <c r="C6" s="7" t="n">
        <v>0.0001</v>
      </c>
      <c r="D6" s="7" t="n">
        <v>0.0001</v>
      </c>
      <c r="E6" s="4" t="inlineStr">
        <is>
          <t xml:space="preserve"> </t>
        </is>
      </c>
    </row>
    <row r="7">
      <c r="A7" s="4" t="inlineStr">
        <is>
          <t>Common Stock, Shares, Outstanding</t>
        </is>
      </c>
      <c r="B7" s="4" t="inlineStr">
        <is>
          <t xml:space="preserve"> </t>
        </is>
      </c>
      <c r="C7" s="5" t="n">
        <v>251930516</v>
      </c>
      <c r="D7" s="5" t="n">
        <v>248830516</v>
      </c>
      <c r="E7" s="5" t="n">
        <v>165472241</v>
      </c>
    </row>
    <row r="8">
      <c r="A8" s="4" t="inlineStr">
        <is>
          <t>Preferred Stock, Shares Outstanding</t>
        </is>
      </c>
      <c r="B8" s="4" t="inlineStr">
        <is>
          <t xml:space="preserve"> </t>
        </is>
      </c>
      <c r="C8" s="5" t="n">
        <v>0</v>
      </c>
      <c r="D8" s="5" t="n">
        <v>0</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ustom:StockIssuedDuringPeriodSharesConsultingAgreementNewIssues]</t>
        </is>
      </c>
      <c r="B11" s="5" t="n">
        <v>500000</v>
      </c>
      <c r="C11" s="4" t="inlineStr">
        <is>
          <t xml:space="preserve"> </t>
        </is>
      </c>
      <c r="D11" s="4" t="inlineStr">
        <is>
          <t xml:space="preserve"> </t>
        </is>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6" t="n">
        <v>71123129</v>
      </c>
      <c r="C3" s="6" t="n">
        <v>675822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S PAYABLE (Details Narrative) - USD ($)</t>
        </is>
      </c>
      <c r="B1" s="2" t="inlineStr">
        <is>
          <t>6 Months Ended</t>
        </is>
      </c>
    </row>
    <row r="2">
      <c r="B2" s="2" t="inlineStr">
        <is>
          <t>Jun. 30, 2024</t>
        </is>
      </c>
      <c r="C2" s="2" t="inlineStr">
        <is>
          <t>Jun. 30, 2023</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21589362</v>
      </c>
      <c r="D4" s="4" t="inlineStr">
        <is>
          <t xml:space="preserve"> </t>
        </is>
      </c>
    </row>
    <row r="5">
      <c r="A5" s="4" t="inlineStr">
        <is>
          <t>Meta Materials, Inc. | 2021 Not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15000000</v>
      </c>
    </row>
    <row r="8">
      <c r="A8" s="4" t="inlineStr">
        <is>
          <t>Debt Instrument, Interest Rate During Period</t>
        </is>
      </c>
      <c r="B8" s="12" t="n">
        <v>0.08</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ASSET RETIREMENT OBLIGATIONS (Details) - USD ($)</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s – December 31, 2023</t>
        </is>
      </c>
      <c r="B4" s="6" t="n">
        <v>254554</v>
      </c>
      <c r="C4" s="6" t="n">
        <v>248651</v>
      </c>
      <c r="D4" s="6" t="n">
        <v>248651</v>
      </c>
      <c r="E4" s="4" t="inlineStr">
        <is>
          <t xml:space="preserve"> </t>
        </is>
      </c>
    </row>
    <row r="5">
      <c r="A5" s="4" t="inlineStr">
        <is>
          <t>Accretion expense</t>
        </is>
      </c>
      <c r="B5" s="5" t="n">
        <v>5285</v>
      </c>
      <c r="C5" s="5" t="n">
        <v>5903</v>
      </c>
      <c r="D5" s="5" t="n">
        <v>11188</v>
      </c>
      <c r="E5" s="6" t="n">
        <v>11936</v>
      </c>
    </row>
    <row r="6">
      <c r="A6" s="4" t="inlineStr">
        <is>
          <t>Estimated liabilities recorded</t>
        </is>
      </c>
      <c r="B6" s="4" t="inlineStr">
        <is>
          <t xml:space="preserve"> </t>
        </is>
      </c>
      <c r="C6" s="4" t="inlineStr">
        <is>
          <t xml:space="preserve"> </t>
        </is>
      </c>
      <c r="D6" s="4" t="inlineStr">
        <is>
          <t xml:space="preserve"> </t>
        </is>
      </c>
      <c r="E6" s="4" t="inlineStr">
        <is>
          <t xml:space="preserve"> </t>
        </is>
      </c>
    </row>
    <row r="7">
      <c r="A7" s="4" t="inlineStr">
        <is>
          <t>Asset retirement obligations – June 30, 2024</t>
        </is>
      </c>
      <c r="B7" s="5" t="n">
        <v>233169</v>
      </c>
      <c r="C7" s="6" t="n">
        <v>254554</v>
      </c>
      <c r="D7" s="6" t="n">
        <v>233169</v>
      </c>
      <c r="E7" s="6" t="n">
        <v>258802</v>
      </c>
    </row>
    <row r="8">
      <c r="A8" s="4" t="inlineStr">
        <is>
          <t>Settlement of ARO obligation</t>
        </is>
      </c>
      <c r="B8" s="6" t="n">
        <v>-2667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XPLANATION OF THE RESTATEMENT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1133622</v>
      </c>
      <c r="C3" s="4" t="inlineStr">
        <is>
          <t xml:space="preserve"> </t>
        </is>
      </c>
      <c r="D3" s="6" t="n">
        <v>1668847</v>
      </c>
      <c r="E3" s="6" t="n">
        <v>737404</v>
      </c>
      <c r="F3" s="4" t="inlineStr">
        <is>
          <t xml:space="preserve"> </t>
        </is>
      </c>
      <c r="G3" s="6" t="n">
        <v>569298</v>
      </c>
    </row>
    <row r="4">
      <c r="A4" s="4" t="inlineStr">
        <is>
          <t>Prepayments - development costs</t>
        </is>
      </c>
      <c r="B4" s="5" t="n">
        <v>212619</v>
      </c>
      <c r="C4" s="4" t="inlineStr">
        <is>
          <t xml:space="preserve"> </t>
        </is>
      </c>
      <c r="D4" s="5" t="n">
        <v>131340</v>
      </c>
      <c r="E4" s="5" t="n">
        <v>4034</v>
      </c>
      <c r="F4" s="4" t="inlineStr">
        <is>
          <t xml:space="preserve"> </t>
        </is>
      </c>
      <c r="G4" s="4" t="inlineStr">
        <is>
          <t xml:space="preserve"> </t>
        </is>
      </c>
    </row>
    <row r="5">
      <c r="A5" s="4" t="inlineStr">
        <is>
          <t>Prepaid expenses</t>
        </is>
      </c>
      <c r="B5" s="5" t="n">
        <v>101409</v>
      </c>
      <c r="C5" s="4" t="inlineStr">
        <is>
          <t xml:space="preserve"> </t>
        </is>
      </c>
      <c r="D5" s="5" t="n">
        <v>76741</v>
      </c>
      <c r="E5" s="5" t="n">
        <v>32614</v>
      </c>
      <c r="F5" s="4" t="inlineStr">
        <is>
          <t xml:space="preserve"> </t>
        </is>
      </c>
      <c r="G5" s="4" t="inlineStr">
        <is>
          <t xml:space="preserve"> </t>
        </is>
      </c>
    </row>
    <row r="6">
      <c r="A6" s="4" t="inlineStr">
        <is>
          <t>Total current assets</t>
        </is>
      </c>
      <c r="B6" s="5" t="n">
        <v>1624329</v>
      </c>
      <c r="C6" s="4" t="inlineStr">
        <is>
          <t xml:space="preserve"> </t>
        </is>
      </c>
      <c r="D6" s="5" t="n">
        <v>2085810</v>
      </c>
      <c r="E6" s="5" t="n">
        <v>774052</v>
      </c>
      <c r="F6" s="4" t="inlineStr">
        <is>
          <t xml:space="preserve"> </t>
        </is>
      </c>
      <c r="G6" s="4" t="inlineStr">
        <is>
          <t xml:space="preserve"> </t>
        </is>
      </c>
    </row>
    <row r="7">
      <c r="A7" s="4" t="inlineStr">
        <is>
          <t>Oil and natural gas properties, net</t>
        </is>
      </c>
      <c r="B7" s="5" t="n">
        <v>2177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assets</t>
        </is>
      </c>
      <c r="B8" s="5" t="n">
        <v>105179</v>
      </c>
      <c r="C8" s="4" t="inlineStr">
        <is>
          <t xml:space="preserve"> </t>
        </is>
      </c>
      <c r="D8" s="5" t="n">
        <v>105179</v>
      </c>
      <c r="E8" s="5" t="n">
        <v>80179</v>
      </c>
      <c r="F8" s="4" t="inlineStr">
        <is>
          <t xml:space="preserve"> </t>
        </is>
      </c>
      <c r="G8" s="4" t="inlineStr">
        <is>
          <t xml:space="preserve"> </t>
        </is>
      </c>
    </row>
    <row r="9">
      <c r="A9" s="4" t="inlineStr">
        <is>
          <t>TOTAL ASSETS</t>
        </is>
      </c>
      <c r="B9" s="5" t="n">
        <v>1947299</v>
      </c>
      <c r="C9" s="4" t="inlineStr">
        <is>
          <t xml:space="preserve"> </t>
        </is>
      </c>
      <c r="D9" s="5" t="n">
        <v>2190990</v>
      </c>
      <c r="E9" s="5" t="n">
        <v>854231</v>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5" t="n">
        <v>298377</v>
      </c>
      <c r="C11" s="4" t="inlineStr">
        <is>
          <t xml:space="preserve"> </t>
        </is>
      </c>
      <c r="D11" s="5" t="n">
        <v>3777693</v>
      </c>
      <c r="E11" s="5" t="n">
        <v>1271140</v>
      </c>
      <c r="F11" s="4" t="inlineStr">
        <is>
          <t xml:space="preserve"> </t>
        </is>
      </c>
      <c r="G11" s="4" t="inlineStr">
        <is>
          <t xml:space="preserve"> </t>
        </is>
      </c>
    </row>
    <row r="12">
      <c r="A12" s="4" t="inlineStr">
        <is>
          <t>Note Payable - META</t>
        </is>
      </c>
      <c r="B12" s="4" t="inlineStr">
        <is>
          <t xml:space="preserve"> </t>
        </is>
      </c>
      <c r="C12" s="4" t="inlineStr">
        <is>
          <t xml:space="preserve"> </t>
        </is>
      </c>
      <c r="D12" s="4" t="inlineStr">
        <is>
          <t xml:space="preserve"> </t>
        </is>
      </c>
      <c r="E12" s="5" t="n">
        <v>21589362</v>
      </c>
      <c r="F12" s="4" t="inlineStr">
        <is>
          <t xml:space="preserve"> </t>
        </is>
      </c>
      <c r="G12" s="4" t="inlineStr">
        <is>
          <t xml:space="preserve"> </t>
        </is>
      </c>
    </row>
    <row r="13">
      <c r="A13" s="4" t="inlineStr">
        <is>
          <t>Note Payable - Related Party</t>
        </is>
      </c>
      <c r="B13" s="5" t="n">
        <v>42499082</v>
      </c>
      <c r="C13" s="4" t="inlineStr">
        <is>
          <t xml:space="preserve"> </t>
        </is>
      </c>
      <c r="D13" s="5" t="n">
        <v>41221028</v>
      </c>
      <c r="E13" s="5" t="n">
        <v>19000000</v>
      </c>
      <c r="F13" s="4" t="inlineStr">
        <is>
          <t xml:space="preserve"> </t>
        </is>
      </c>
      <c r="G13" s="4" t="inlineStr">
        <is>
          <t xml:space="preserve"> </t>
        </is>
      </c>
    </row>
    <row r="14">
      <c r="A14" s="4" t="inlineStr">
        <is>
          <t>Accrued interest payable</t>
        </is>
      </c>
      <c r="B14" s="5" t="n">
        <v>80502</v>
      </c>
      <c r="C14" s="4" t="inlineStr">
        <is>
          <t xml:space="preserve"> </t>
        </is>
      </c>
      <c r="D14" s="4" t="inlineStr">
        <is>
          <t xml:space="preserve"> </t>
        </is>
      </c>
      <c r="E14" s="5" t="n">
        <v>2511173</v>
      </c>
      <c r="F14" s="4" t="inlineStr">
        <is>
          <t xml:space="preserve"> </t>
        </is>
      </c>
      <c r="G14" s="4" t="inlineStr">
        <is>
          <t xml:space="preserve"> </t>
        </is>
      </c>
    </row>
    <row r="15">
      <c r="A15" s="4" t="inlineStr">
        <is>
          <t>Total current liabilities</t>
        </is>
      </c>
      <c r="B15" s="5" t="n">
        <v>50203232</v>
      </c>
      <c r="C15" s="4" t="inlineStr">
        <is>
          <t xml:space="preserve"> </t>
        </is>
      </c>
      <c r="D15" s="5" t="n">
        <v>49180177</v>
      </c>
      <c r="E15" s="5" t="n">
        <v>44371675</v>
      </c>
      <c r="F15" s="4" t="inlineStr">
        <is>
          <t xml:space="preserve"> </t>
        </is>
      </c>
      <c r="G15" s="4" t="inlineStr">
        <is>
          <t xml:space="preserve"> </t>
        </is>
      </c>
    </row>
    <row r="16">
      <c r="A16" s="4" t="inlineStr">
        <is>
          <t>Asset retirement obligations</t>
        </is>
      </c>
      <c r="B16" s="5" t="n">
        <v>233169</v>
      </c>
      <c r="C16" s="6" t="n">
        <v>254554</v>
      </c>
      <c r="D16" s="5" t="n">
        <v>248651</v>
      </c>
      <c r="E16" s="5" t="n">
        <v>258802</v>
      </c>
      <c r="F16" s="4" t="inlineStr">
        <is>
          <t xml:space="preserve"> </t>
        </is>
      </c>
      <c r="G16" s="4" t="inlineStr">
        <is>
          <t xml:space="preserve"> </t>
        </is>
      </c>
    </row>
    <row r="17">
      <c r="A17" s="4" t="inlineStr">
        <is>
          <t>Total liabilities</t>
        </is>
      </c>
      <c r="B17" s="5" t="n">
        <v>50436401</v>
      </c>
      <c r="C17" s="4" t="inlineStr">
        <is>
          <t xml:space="preserve"> </t>
        </is>
      </c>
      <c r="D17" s="5" t="n">
        <v>49428828</v>
      </c>
      <c r="E17" s="5" t="n">
        <v>44630477</v>
      </c>
      <c r="F17" s="4" t="inlineStr">
        <is>
          <t xml:space="preserve"> </t>
        </is>
      </c>
      <c r="G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0.001, 500,000,000 shares authorized; -0- issued and outstanding June 30, 2023 and Decembe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0.001; 500,000,000 shares authorized; 248,830,516 issued and outstanding at June 30, 2023;</t>
        </is>
      </c>
      <c r="B20" s="5" t="n">
        <v>25193</v>
      </c>
      <c r="C20" s="4" t="inlineStr">
        <is>
          <t xml:space="preserve"> </t>
        </is>
      </c>
      <c r="D20" s="5" t="n">
        <v>24883</v>
      </c>
      <c r="E20" s="5" t="n">
        <v>24883</v>
      </c>
      <c r="F20" s="4" t="inlineStr">
        <is>
          <t xml:space="preserve"> </t>
        </is>
      </c>
      <c r="G20" s="4" t="inlineStr">
        <is>
          <t xml:space="preserve"> </t>
        </is>
      </c>
    </row>
    <row r="21">
      <c r="A21" s="4" t="inlineStr">
        <is>
          <t>Additional paid-in capital</t>
        </is>
      </c>
      <c r="B21" s="5" t="n">
        <v>72526846</v>
      </c>
      <c r="C21" s="4" t="inlineStr">
        <is>
          <t xml:space="preserve"> </t>
        </is>
      </c>
      <c r="D21" s="5" t="n">
        <v>71956656</v>
      </c>
      <c r="E21" s="5" t="n">
        <v>68401176</v>
      </c>
      <c r="F21" s="4" t="inlineStr">
        <is>
          <t xml:space="preserve"> </t>
        </is>
      </c>
      <c r="G21" s="4" t="inlineStr">
        <is>
          <t xml:space="preserve"> </t>
        </is>
      </c>
    </row>
    <row r="22">
      <c r="A22" s="4" t="inlineStr">
        <is>
          <t>Accumulated deficit</t>
        </is>
      </c>
      <c r="B22" s="5" t="n">
        <v>-121041141</v>
      </c>
      <c r="C22" s="4" t="inlineStr">
        <is>
          <t xml:space="preserve"> </t>
        </is>
      </c>
      <c r="D22" s="5" t="n">
        <v>-119219378</v>
      </c>
      <c r="E22" s="5" t="n">
        <v>-112202305</v>
      </c>
      <c r="F22" s="4" t="inlineStr">
        <is>
          <t xml:space="preserve"> </t>
        </is>
      </c>
      <c r="G22" s="4" t="inlineStr">
        <is>
          <t xml:space="preserve"> </t>
        </is>
      </c>
    </row>
    <row r="23">
      <c r="A23" s="4" t="inlineStr">
        <is>
          <t>Total stockholders equity</t>
        </is>
      </c>
      <c r="B23" s="5" t="n">
        <v>-48489102</v>
      </c>
      <c r="C23" s="6" t="n">
        <v>-47574652</v>
      </c>
      <c r="D23" s="5" t="n">
        <v>-47237839</v>
      </c>
      <c r="E23" s="5" t="n">
        <v>-43776246</v>
      </c>
      <c r="F23" s="6" t="n">
        <v>-40417317</v>
      </c>
      <c r="G23" s="5" t="n">
        <v>-30300404</v>
      </c>
    </row>
    <row r="24">
      <c r="A24" s="4" t="inlineStr">
        <is>
          <t>TOTAL LIABILITIES AND STOCKHOLDERS EQUITY (DEFICIT)</t>
        </is>
      </c>
      <c r="B24" s="6" t="n">
        <v>1947299</v>
      </c>
      <c r="C24" s="4" t="inlineStr">
        <is>
          <t xml:space="preserve"> </t>
        </is>
      </c>
      <c r="D24" s="6" t="n">
        <v>2190989</v>
      </c>
      <c r="E24" s="5" t="n">
        <v>854231</v>
      </c>
      <c r="F24" s="4" t="inlineStr">
        <is>
          <t xml:space="preserve"> </t>
        </is>
      </c>
      <c r="G24" s="4" t="inlineStr">
        <is>
          <t xml:space="preserve"> </t>
        </is>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4" t="inlineStr">
        <is>
          <t xml:space="preserve"> </t>
        </is>
      </c>
      <c r="D27" s="4" t="inlineStr">
        <is>
          <t xml:space="preserve"> </t>
        </is>
      </c>
      <c r="E27" s="5" t="n">
        <v>737404</v>
      </c>
      <c r="F27" s="4" t="inlineStr">
        <is>
          <t xml:space="preserve"> </t>
        </is>
      </c>
      <c r="G27" s="5" t="n">
        <v>569298</v>
      </c>
    </row>
    <row r="28">
      <c r="A28" s="4" t="inlineStr">
        <is>
          <t>Prepayments - development costs</t>
        </is>
      </c>
      <c r="B28" s="4" t="inlineStr">
        <is>
          <t xml:space="preserve"> </t>
        </is>
      </c>
      <c r="C28" s="4" t="inlineStr">
        <is>
          <t xml:space="preserve"> </t>
        </is>
      </c>
      <c r="D28" s="4" t="inlineStr">
        <is>
          <t xml:space="preserve"> </t>
        </is>
      </c>
      <c r="E28" s="5" t="n">
        <v>4034</v>
      </c>
      <c r="F28" s="4" t="inlineStr">
        <is>
          <t xml:space="preserve"> </t>
        </is>
      </c>
      <c r="G28" s="4" t="inlineStr">
        <is>
          <t xml:space="preserve"> </t>
        </is>
      </c>
    </row>
    <row r="29">
      <c r="A29" s="4" t="inlineStr">
        <is>
          <t>Prepaid expenses</t>
        </is>
      </c>
      <c r="B29" s="4" t="inlineStr">
        <is>
          <t xml:space="preserve"> </t>
        </is>
      </c>
      <c r="C29" s="4" t="inlineStr">
        <is>
          <t xml:space="preserve"> </t>
        </is>
      </c>
      <c r="D29" s="4" t="inlineStr">
        <is>
          <t xml:space="preserve"> </t>
        </is>
      </c>
      <c r="E29" s="5" t="n">
        <v>32614</v>
      </c>
      <c r="F29" s="4" t="inlineStr">
        <is>
          <t xml:space="preserve"> </t>
        </is>
      </c>
      <c r="G29" s="4" t="inlineStr">
        <is>
          <t xml:space="preserve"> </t>
        </is>
      </c>
    </row>
    <row r="30">
      <c r="A30" s="4" t="inlineStr">
        <is>
          <t>Total current assets</t>
        </is>
      </c>
      <c r="B30" s="4" t="inlineStr">
        <is>
          <t xml:space="preserve"> </t>
        </is>
      </c>
      <c r="C30" s="4" t="inlineStr">
        <is>
          <t xml:space="preserve"> </t>
        </is>
      </c>
      <c r="D30" s="4" t="inlineStr">
        <is>
          <t xml:space="preserve"> </t>
        </is>
      </c>
      <c r="E30" s="5" t="n">
        <v>774052</v>
      </c>
      <c r="F30" s="4" t="inlineStr">
        <is>
          <t xml:space="preserve"> </t>
        </is>
      </c>
      <c r="G30" s="4" t="inlineStr">
        <is>
          <t xml:space="preserve"> </t>
        </is>
      </c>
    </row>
    <row r="31">
      <c r="A31" s="4" t="inlineStr">
        <is>
          <t>Oil and natural gas properties, net</t>
        </is>
      </c>
      <c r="B31" s="4" t="inlineStr">
        <is>
          <t xml:space="preserve"> </t>
        </is>
      </c>
      <c r="C31" s="4" t="inlineStr">
        <is>
          <t xml:space="preserve"> </t>
        </is>
      </c>
      <c r="D31" s="4" t="inlineStr">
        <is>
          <t xml:space="preserve"> </t>
        </is>
      </c>
      <c r="E31" s="5" t="n">
        <v>118255432</v>
      </c>
      <c r="F31" s="4" t="inlineStr">
        <is>
          <t xml:space="preserve"> </t>
        </is>
      </c>
      <c r="G31" s="4" t="inlineStr">
        <is>
          <t xml:space="preserve"> </t>
        </is>
      </c>
    </row>
    <row r="32">
      <c r="A32" s="4" t="inlineStr">
        <is>
          <t>Other assets</t>
        </is>
      </c>
      <c r="B32" s="4" t="inlineStr">
        <is>
          <t xml:space="preserve"> </t>
        </is>
      </c>
      <c r="C32" s="4" t="inlineStr">
        <is>
          <t xml:space="preserve"> </t>
        </is>
      </c>
      <c r="D32" s="4" t="inlineStr">
        <is>
          <t xml:space="preserve"> </t>
        </is>
      </c>
      <c r="E32" s="5" t="n">
        <v>80179</v>
      </c>
      <c r="F32" s="4" t="inlineStr">
        <is>
          <t xml:space="preserve"> </t>
        </is>
      </c>
      <c r="G32" s="4" t="inlineStr">
        <is>
          <t xml:space="preserve"> </t>
        </is>
      </c>
    </row>
    <row r="33">
      <c r="A33" s="4" t="inlineStr">
        <is>
          <t>TOTAL ASSETS</t>
        </is>
      </c>
      <c r="B33" s="4" t="inlineStr">
        <is>
          <t xml:space="preserve"> </t>
        </is>
      </c>
      <c r="C33" s="4" t="inlineStr">
        <is>
          <t xml:space="preserve"> </t>
        </is>
      </c>
      <c r="D33" s="4" t="inlineStr">
        <is>
          <t xml:space="preserve"> </t>
        </is>
      </c>
      <c r="E33" s="5" t="n">
        <v>119109663</v>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payable</t>
        </is>
      </c>
      <c r="B35" s="4" t="inlineStr">
        <is>
          <t xml:space="preserve"> </t>
        </is>
      </c>
      <c r="C35" s="4" t="inlineStr">
        <is>
          <t xml:space="preserve"> </t>
        </is>
      </c>
      <c r="D35" s="4" t="inlineStr">
        <is>
          <t xml:space="preserve"> </t>
        </is>
      </c>
      <c r="E35" s="5" t="n">
        <v>1271140</v>
      </c>
      <c r="F35" s="4" t="inlineStr">
        <is>
          <t xml:space="preserve"> </t>
        </is>
      </c>
      <c r="G35" s="4" t="inlineStr">
        <is>
          <t xml:space="preserve"> </t>
        </is>
      </c>
    </row>
    <row r="36">
      <c r="A36" s="4" t="inlineStr">
        <is>
          <t>Note Payable - META</t>
        </is>
      </c>
      <c r="B36" s="4" t="inlineStr">
        <is>
          <t xml:space="preserve"> </t>
        </is>
      </c>
      <c r="C36" s="4" t="inlineStr">
        <is>
          <t xml:space="preserve"> </t>
        </is>
      </c>
      <c r="D36" s="4" t="inlineStr">
        <is>
          <t xml:space="preserve"> </t>
        </is>
      </c>
      <c r="E36" s="5" t="n">
        <v>21589362</v>
      </c>
      <c r="F36" s="4" t="inlineStr">
        <is>
          <t xml:space="preserve"> </t>
        </is>
      </c>
      <c r="G36" s="4" t="inlineStr">
        <is>
          <t xml:space="preserve"> </t>
        </is>
      </c>
    </row>
    <row r="37">
      <c r="A37" s="4" t="inlineStr">
        <is>
          <t>Note Payable - Related Party</t>
        </is>
      </c>
      <c r="B37" s="4" t="inlineStr">
        <is>
          <t xml:space="preserve"> </t>
        </is>
      </c>
      <c r="C37" s="4" t="inlineStr">
        <is>
          <t xml:space="preserve"> </t>
        </is>
      </c>
      <c r="D37" s="4" t="inlineStr">
        <is>
          <t xml:space="preserve"> </t>
        </is>
      </c>
      <c r="E37" s="5" t="n">
        <v>19000000</v>
      </c>
      <c r="F37" s="4" t="inlineStr">
        <is>
          <t xml:space="preserve"> </t>
        </is>
      </c>
      <c r="G37" s="4" t="inlineStr">
        <is>
          <t xml:space="preserve"> </t>
        </is>
      </c>
    </row>
    <row r="38">
      <c r="A38" s="4" t="inlineStr">
        <is>
          <t>Accrued interest payable</t>
        </is>
      </c>
      <c r="B38" s="4" t="inlineStr">
        <is>
          <t xml:space="preserve"> </t>
        </is>
      </c>
      <c r="C38" s="4" t="inlineStr">
        <is>
          <t xml:space="preserve"> </t>
        </is>
      </c>
      <c r="D38" s="4" t="inlineStr">
        <is>
          <t xml:space="preserve"> </t>
        </is>
      </c>
      <c r="E38" s="5" t="n">
        <v>2511173</v>
      </c>
      <c r="F38" s="4" t="inlineStr">
        <is>
          <t xml:space="preserve"> </t>
        </is>
      </c>
      <c r="G38" s="4" t="inlineStr">
        <is>
          <t xml:space="preserve"> </t>
        </is>
      </c>
    </row>
    <row r="39">
      <c r="A39" s="4" t="inlineStr">
        <is>
          <t>Total current liabilities</t>
        </is>
      </c>
      <c r="B39" s="4" t="inlineStr">
        <is>
          <t xml:space="preserve"> </t>
        </is>
      </c>
      <c r="C39" s="4" t="inlineStr">
        <is>
          <t xml:space="preserve"> </t>
        </is>
      </c>
      <c r="D39" s="4" t="inlineStr">
        <is>
          <t xml:space="preserve"> </t>
        </is>
      </c>
      <c r="E39" s="5" t="n">
        <v>44371675</v>
      </c>
      <c r="F39" s="4" t="inlineStr">
        <is>
          <t xml:space="preserve"> </t>
        </is>
      </c>
      <c r="G39" s="4" t="inlineStr">
        <is>
          <t xml:space="preserve"> </t>
        </is>
      </c>
    </row>
    <row r="40">
      <c r="A40" s="4" t="inlineStr">
        <is>
          <t>Asset retirement obligations</t>
        </is>
      </c>
      <c r="B40" s="4" t="inlineStr">
        <is>
          <t xml:space="preserve"> </t>
        </is>
      </c>
      <c r="C40" s="4" t="inlineStr">
        <is>
          <t xml:space="preserve"> </t>
        </is>
      </c>
      <c r="D40" s="4" t="inlineStr">
        <is>
          <t xml:space="preserve"> </t>
        </is>
      </c>
      <c r="E40" s="5" t="n">
        <v>258802</v>
      </c>
      <c r="F40" s="4" t="inlineStr">
        <is>
          <t xml:space="preserve"> </t>
        </is>
      </c>
      <c r="G40" s="4" t="inlineStr">
        <is>
          <t xml:space="preserve"> </t>
        </is>
      </c>
    </row>
    <row r="41">
      <c r="A41" s="4" t="inlineStr">
        <is>
          <t>Total liabilities</t>
        </is>
      </c>
      <c r="B41" s="4" t="inlineStr">
        <is>
          <t xml:space="preserve"> </t>
        </is>
      </c>
      <c r="C41" s="4" t="inlineStr">
        <is>
          <t xml:space="preserve"> </t>
        </is>
      </c>
      <c r="D41" s="4" t="inlineStr">
        <is>
          <t xml:space="preserve"> </t>
        </is>
      </c>
      <c r="E41" s="5" t="n">
        <v>44630477</v>
      </c>
      <c r="F41" s="4" t="inlineStr">
        <is>
          <t xml:space="preserve"> </t>
        </is>
      </c>
      <c r="G41" s="4" t="inlineStr">
        <is>
          <t xml:space="preserve"> </t>
        </is>
      </c>
    </row>
    <row r="42">
      <c r="A42" s="3" t="inlineStr">
        <is>
          <t>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par value $0.001, 500,000,000 shares authorized; -0- issued and outstanding June 30, 2023 and Decembe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value $0.001; 500,000,000 shares authorized; 248,830,516 issued and outstanding at June 30, 2023;</t>
        </is>
      </c>
      <c r="B44" s="4" t="inlineStr">
        <is>
          <t xml:space="preserve"> </t>
        </is>
      </c>
      <c r="C44" s="4" t="inlineStr">
        <is>
          <t xml:space="preserve"> </t>
        </is>
      </c>
      <c r="D44" s="4" t="inlineStr">
        <is>
          <t xml:space="preserve"> </t>
        </is>
      </c>
      <c r="E44" s="5" t="n">
        <v>99905</v>
      </c>
      <c r="F44" s="4" t="inlineStr">
        <is>
          <t xml:space="preserve"> </t>
        </is>
      </c>
      <c r="G44" s="4" t="inlineStr">
        <is>
          <t xml:space="preserve"> </t>
        </is>
      </c>
    </row>
    <row r="45">
      <c r="A45" s="4" t="inlineStr">
        <is>
          <t>Additional paid-in capital</t>
        </is>
      </c>
      <c r="B45" s="4" t="inlineStr">
        <is>
          <t xml:space="preserve"> </t>
        </is>
      </c>
      <c r="C45" s="4" t="inlineStr">
        <is>
          <t xml:space="preserve"> </t>
        </is>
      </c>
      <c r="D45" s="4" t="inlineStr">
        <is>
          <t xml:space="preserve"> </t>
        </is>
      </c>
      <c r="E45" s="5" t="n">
        <v>80133023</v>
      </c>
      <c r="F45" s="4" t="inlineStr">
        <is>
          <t xml:space="preserve"> </t>
        </is>
      </c>
      <c r="G45" s="4" t="inlineStr">
        <is>
          <t xml:space="preserve"> </t>
        </is>
      </c>
    </row>
    <row r="46">
      <c r="A46" s="4" t="inlineStr">
        <is>
          <t>Accumulated deficit</t>
        </is>
      </c>
      <c r="B46" s="4" t="inlineStr">
        <is>
          <t xml:space="preserve"> </t>
        </is>
      </c>
      <c r="C46" s="4" t="inlineStr">
        <is>
          <t xml:space="preserve"> </t>
        </is>
      </c>
      <c r="D46" s="4" t="inlineStr">
        <is>
          <t xml:space="preserve"> </t>
        </is>
      </c>
      <c r="E46" s="5" t="n">
        <v>-5753742</v>
      </c>
      <c r="F46" s="4" t="inlineStr">
        <is>
          <t xml:space="preserve"> </t>
        </is>
      </c>
      <c r="G46" s="4" t="inlineStr">
        <is>
          <t xml:space="preserve"> </t>
        </is>
      </c>
    </row>
    <row r="47">
      <c r="A47" s="4" t="inlineStr">
        <is>
          <t>Total stockholders equity</t>
        </is>
      </c>
      <c r="B47" s="4" t="inlineStr">
        <is>
          <t xml:space="preserve"> </t>
        </is>
      </c>
      <c r="C47" s="4" t="inlineStr">
        <is>
          <t xml:space="preserve"> </t>
        </is>
      </c>
      <c r="D47" s="4" t="inlineStr">
        <is>
          <t xml:space="preserve"> </t>
        </is>
      </c>
      <c r="E47" s="5" t="n">
        <v>74479186</v>
      </c>
      <c r="F47" s="4" t="inlineStr">
        <is>
          <t xml:space="preserve"> </t>
        </is>
      </c>
      <c r="G47" s="4" t="inlineStr">
        <is>
          <t xml:space="preserve"> </t>
        </is>
      </c>
    </row>
    <row r="48">
      <c r="A48" s="4" t="inlineStr">
        <is>
          <t>TOTAL LIABILITIES AND STOCKHOLDERS EQUITY (DEFICIT)</t>
        </is>
      </c>
      <c r="B48" s="4" t="inlineStr">
        <is>
          <t xml:space="preserve"> </t>
        </is>
      </c>
      <c r="C48" s="4" t="inlineStr">
        <is>
          <t xml:space="preserve"> </t>
        </is>
      </c>
      <c r="D48" s="4" t="inlineStr">
        <is>
          <t xml:space="preserve"> </t>
        </is>
      </c>
      <c r="E48" s="5" t="n">
        <v>119109663</v>
      </c>
      <c r="F48" s="4" t="inlineStr">
        <is>
          <t xml:space="preserve"> </t>
        </is>
      </c>
      <c r="G48" s="4" t="inlineStr">
        <is>
          <t xml:space="preserve"> </t>
        </is>
      </c>
    </row>
    <row r="49">
      <c r="A49" s="4" t="inlineStr">
        <is>
          <t>Revision of Prior Period, Adju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payments - development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pai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il and natural gas properties, net</t>
        </is>
      </c>
      <c r="B55" s="4" t="inlineStr">
        <is>
          <t xml:space="preserve"> </t>
        </is>
      </c>
      <c r="C55" s="4" t="inlineStr">
        <is>
          <t xml:space="preserve"> </t>
        </is>
      </c>
      <c r="D55" s="4" t="inlineStr">
        <is>
          <t xml:space="preserve"> </t>
        </is>
      </c>
      <c r="E55" s="5" t="n">
        <v>-118255432</v>
      </c>
      <c r="F55" s="4" t="inlineStr">
        <is>
          <t xml:space="preserve"> </t>
        </is>
      </c>
      <c r="G55" s="4" t="inlineStr">
        <is>
          <t xml:space="preserve"> </t>
        </is>
      </c>
    </row>
    <row r="56">
      <c r="A56" s="4" t="inlineStr">
        <is>
          <t>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SSETS</t>
        </is>
      </c>
      <c r="B57" s="4" t="inlineStr">
        <is>
          <t xml:space="preserve"> </t>
        </is>
      </c>
      <c r="C57" s="4" t="inlineStr">
        <is>
          <t xml:space="preserve"> </t>
        </is>
      </c>
      <c r="D57" s="4" t="inlineStr">
        <is>
          <t xml:space="preserve"> </t>
        </is>
      </c>
      <c r="E57" s="5" t="n">
        <v>-118255432</v>
      </c>
      <c r="F57" s="4" t="inlineStr">
        <is>
          <t xml:space="preserve"> </t>
        </is>
      </c>
      <c r="G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e Payable - MET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 Payabl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interest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sset retiremen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tock, par value $0.001, 500,000,000 shares authorized; -0- issued and outstanding June 30, 2023 and Decembe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par value $0.001; 500,000,000 shares authorized; 248,830,516 issued and outstanding at June 30, 2023;</t>
        </is>
      </c>
      <c r="B68" s="4" t="inlineStr">
        <is>
          <t xml:space="preserve"> </t>
        </is>
      </c>
      <c r="C68" s="4" t="inlineStr">
        <is>
          <t xml:space="preserve"> </t>
        </is>
      </c>
      <c r="D68" s="4" t="inlineStr">
        <is>
          <t xml:space="preserve"> </t>
        </is>
      </c>
      <c r="E68" s="5" t="n">
        <v>-75022</v>
      </c>
      <c r="F68" s="4" t="inlineStr">
        <is>
          <t xml:space="preserve"> </t>
        </is>
      </c>
      <c r="G68" s="4" t="inlineStr">
        <is>
          <t xml:space="preserve"> </t>
        </is>
      </c>
    </row>
    <row r="69">
      <c r="A69" s="4" t="inlineStr">
        <is>
          <t>Additional paid-in capital</t>
        </is>
      </c>
      <c r="B69" s="4" t="inlineStr">
        <is>
          <t xml:space="preserve"> </t>
        </is>
      </c>
      <c r="C69" s="4" t="inlineStr">
        <is>
          <t xml:space="preserve"> </t>
        </is>
      </c>
      <c r="D69" s="4" t="inlineStr">
        <is>
          <t xml:space="preserve"> </t>
        </is>
      </c>
      <c r="E69" s="5" t="n">
        <v>-11731847</v>
      </c>
      <c r="F69" s="4" t="inlineStr">
        <is>
          <t xml:space="preserve"> </t>
        </is>
      </c>
      <c r="G69" s="4" t="inlineStr">
        <is>
          <t xml:space="preserve"> </t>
        </is>
      </c>
    </row>
    <row r="70">
      <c r="A70" s="4" t="inlineStr">
        <is>
          <t>Accumulated deficit</t>
        </is>
      </c>
      <c r="B70" s="4" t="inlineStr">
        <is>
          <t xml:space="preserve"> </t>
        </is>
      </c>
      <c r="C70" s="4" t="inlineStr">
        <is>
          <t xml:space="preserve"> </t>
        </is>
      </c>
      <c r="D70" s="4" t="inlineStr">
        <is>
          <t xml:space="preserve"> </t>
        </is>
      </c>
      <c r="E70" s="5" t="n">
        <v>-106448563</v>
      </c>
      <c r="F70" s="4" t="inlineStr">
        <is>
          <t xml:space="preserve"> </t>
        </is>
      </c>
      <c r="G70" s="4" t="inlineStr">
        <is>
          <t xml:space="preserve"> </t>
        </is>
      </c>
    </row>
    <row r="71">
      <c r="A71" s="4" t="inlineStr">
        <is>
          <t>Total stockholders equity</t>
        </is>
      </c>
      <c r="B71" s="4" t="inlineStr">
        <is>
          <t xml:space="preserve"> </t>
        </is>
      </c>
      <c r="C71" s="4" t="inlineStr">
        <is>
          <t xml:space="preserve"> </t>
        </is>
      </c>
      <c r="D71" s="4" t="inlineStr">
        <is>
          <t xml:space="preserve"> </t>
        </is>
      </c>
      <c r="E71" s="5" t="n">
        <v>-118255432</v>
      </c>
      <c r="F71" s="4" t="inlineStr">
        <is>
          <t xml:space="preserve"> </t>
        </is>
      </c>
      <c r="G71" s="4" t="inlineStr">
        <is>
          <t xml:space="preserve"> </t>
        </is>
      </c>
    </row>
    <row r="72">
      <c r="A72" s="4" t="inlineStr">
        <is>
          <t>TOTAL LIABILITIES AND STOCKHOLDERS EQUITY (DEFICIT)</t>
        </is>
      </c>
      <c r="B72" s="4" t="inlineStr">
        <is>
          <t xml:space="preserve"> </t>
        </is>
      </c>
      <c r="C72" s="4" t="inlineStr">
        <is>
          <t xml:space="preserve"> </t>
        </is>
      </c>
      <c r="D72" s="4" t="inlineStr">
        <is>
          <t xml:space="preserve"> </t>
        </is>
      </c>
      <c r="E72" s="6" t="n">
        <v>-118255432</v>
      </c>
      <c r="F72" s="4" t="inlineStr">
        <is>
          <t xml:space="preserve"> </t>
        </is>
      </c>
      <c r="G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XPLANATION OF THE RESTATEMENT (Details 2)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Oil and natural gas sales</t>
        </is>
      </c>
      <c r="B3" s="6" t="n">
        <v>1639</v>
      </c>
      <c r="C3" s="4" t="inlineStr">
        <is>
          <t xml:space="preserve"> </t>
        </is>
      </c>
      <c r="D3" s="6" t="n">
        <v>4841</v>
      </c>
      <c r="E3" s="4" t="inlineStr">
        <is>
          <t xml:space="preserve"> </t>
        </is>
      </c>
      <c r="F3" s="6" t="n">
        <v>5206</v>
      </c>
      <c r="G3" s="6" t="n">
        <v>15765</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operating expenses</t>
        </is>
      </c>
      <c r="B5" s="5" t="n">
        <v>75361</v>
      </c>
      <c r="C5" s="4" t="inlineStr">
        <is>
          <t xml:space="preserve"> </t>
        </is>
      </c>
      <c r="D5" s="5" t="n">
        <v>10694</v>
      </c>
      <c r="E5" s="4" t="inlineStr">
        <is>
          <t xml:space="preserve"> </t>
        </is>
      </c>
      <c r="F5" s="5" t="n">
        <v>112172</v>
      </c>
      <c r="G5" s="5" t="n">
        <v>26510</v>
      </c>
    </row>
    <row r="6">
      <c r="A6" s="4" t="inlineStr">
        <is>
          <t>Production taxes</t>
        </is>
      </c>
      <c r="B6" s="5" t="n">
        <v>118</v>
      </c>
      <c r="C6" s="4" t="inlineStr">
        <is>
          <t xml:space="preserve"> </t>
        </is>
      </c>
      <c r="D6" s="5" t="n">
        <v>349</v>
      </c>
      <c r="E6" s="4" t="inlineStr">
        <is>
          <t xml:space="preserve"> </t>
        </is>
      </c>
      <c r="F6" s="5" t="n">
        <v>375</v>
      </c>
      <c r="G6" s="5" t="n">
        <v>1135</v>
      </c>
    </row>
    <row r="7">
      <c r="A7" s="4" t="inlineStr">
        <is>
          <t>General and administrative</t>
        </is>
      </c>
      <c r="B7" s="5" t="n">
        <v>432879</v>
      </c>
      <c r="C7" s="4" t="inlineStr">
        <is>
          <t xml:space="preserve"> </t>
        </is>
      </c>
      <c r="D7" s="5" t="n">
        <v>3046419</v>
      </c>
      <c r="E7" s="4" t="inlineStr">
        <is>
          <t xml:space="preserve"> </t>
        </is>
      </c>
      <c r="F7" s="5" t="n">
        <v>1191519</v>
      </c>
      <c r="G7" s="5" t="n">
        <v>5519158</v>
      </c>
    </row>
    <row r="8">
      <c r="A8" s="4" t="inlineStr">
        <is>
          <t>Impairment expense</t>
        </is>
      </c>
      <c r="B8" s="5" t="n">
        <v>744788</v>
      </c>
      <c r="C8" s="4" t="inlineStr">
        <is>
          <t xml:space="preserve"> </t>
        </is>
      </c>
      <c r="D8" s="5" t="n">
        <v>17125020</v>
      </c>
      <c r="E8" s="4" t="inlineStr">
        <is>
          <t xml:space="preserve"> </t>
        </is>
      </c>
      <c r="F8" s="5" t="n">
        <v>1457961</v>
      </c>
      <c r="G8" s="5" t="n">
        <v>25008677</v>
      </c>
    </row>
    <row r="9">
      <c r="A9" s="4" t="inlineStr">
        <is>
          <t>Total operating expenses</t>
        </is>
      </c>
      <c r="B9" s="5" t="n">
        <v>1253146</v>
      </c>
      <c r="C9" s="4" t="inlineStr">
        <is>
          <t xml:space="preserve"> </t>
        </is>
      </c>
      <c r="D9" s="5" t="n">
        <v>20182482</v>
      </c>
      <c r="E9" s="4" t="inlineStr">
        <is>
          <t xml:space="preserve"> </t>
        </is>
      </c>
      <c r="F9" s="5" t="n">
        <v>2762027</v>
      </c>
      <c r="G9" s="5" t="n">
        <v>30555480</v>
      </c>
    </row>
    <row r="10">
      <c r="A10" s="3"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Total other income</t>
        </is>
      </c>
      <c r="B13" s="5" t="n">
        <v>306557</v>
      </c>
      <c r="C13" s="4" t="inlineStr">
        <is>
          <t xml:space="preserve"> </t>
        </is>
      </c>
      <c r="D13" s="4" t="inlineStr">
        <is>
          <t xml:space="preserve"> </t>
        </is>
      </c>
      <c r="E13" s="4" t="inlineStr">
        <is>
          <t xml:space="preserve"> </t>
        </is>
      </c>
      <c r="F13" s="5" t="n">
        <v>935058</v>
      </c>
      <c r="G13" s="5" t="n">
        <v>1</v>
      </c>
    </row>
    <row r="14">
      <c r="A14" s="4" t="inlineStr">
        <is>
          <t>Loss before income taxes</t>
        </is>
      </c>
      <c r="B14" s="5" t="n">
        <v>944950</v>
      </c>
      <c r="C14" s="4" t="inlineStr">
        <is>
          <t xml:space="preserve"> </t>
        </is>
      </c>
      <c r="D14" s="5" t="n">
        <v>20177641</v>
      </c>
      <c r="E14" s="4" t="inlineStr">
        <is>
          <t xml:space="preserve"> </t>
        </is>
      </c>
      <c r="F14" s="5" t="n">
        <v>1821763</v>
      </c>
      <c r="G14" s="5" t="n">
        <v>30539714</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944950</v>
      </c>
      <c r="C16" s="6" t="n">
        <v>876813</v>
      </c>
      <c r="D16" s="6" t="n">
        <v>20177641</v>
      </c>
      <c r="E16" s="6" t="n">
        <v>10362073</v>
      </c>
      <c r="F16" s="6" t="n">
        <v>1821763</v>
      </c>
      <c r="G16" s="6" t="n">
        <v>30539714</v>
      </c>
    </row>
    <row r="17">
      <c r="A17" s="3" t="inlineStr">
        <is>
          <t>Los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and Diluted</t>
        </is>
      </c>
      <c r="B18" s="6" t="n">
        <v>0</v>
      </c>
      <c r="C18" s="4" t="inlineStr">
        <is>
          <t xml:space="preserve"> </t>
        </is>
      </c>
      <c r="D18" s="8" t="n">
        <v>0.09</v>
      </c>
      <c r="E18" s="4" t="inlineStr">
        <is>
          <t xml:space="preserve"> </t>
        </is>
      </c>
      <c r="F18" s="8" t="n">
        <v>0.01</v>
      </c>
      <c r="G18" s="8" t="n">
        <v>0.16</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and Diluted</t>
        </is>
      </c>
      <c r="B20" s="6" t="n">
        <v>251928318</v>
      </c>
      <c r="C20" s="4" t="inlineStr">
        <is>
          <t xml:space="preserve"> </t>
        </is>
      </c>
      <c r="D20" s="6" t="n">
        <v>225013866</v>
      </c>
      <c r="E20" s="4" t="inlineStr">
        <is>
          <t xml:space="preserve"> </t>
        </is>
      </c>
      <c r="F20" s="6" t="n">
        <v>250505791</v>
      </c>
      <c r="G20" s="6" t="n">
        <v>195407533</v>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il and natural gas sales</t>
        </is>
      </c>
      <c r="B22" s="4" t="inlineStr">
        <is>
          <t xml:space="preserve"> </t>
        </is>
      </c>
      <c r="C22" s="4" t="inlineStr">
        <is>
          <t xml:space="preserve"> </t>
        </is>
      </c>
      <c r="D22" s="4" t="inlineStr">
        <is>
          <t xml:space="preserve"> </t>
        </is>
      </c>
      <c r="E22" s="4" t="inlineStr">
        <is>
          <t xml:space="preserve"> </t>
        </is>
      </c>
      <c r="F22" s="4" t="inlineStr">
        <is>
          <t xml:space="preserve"> </t>
        </is>
      </c>
      <c r="G22" s="6" t="n">
        <v>15765</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5" t="n">
        <v>26510</v>
      </c>
    </row>
    <row r="25">
      <c r="A25" s="4" t="inlineStr">
        <is>
          <t>Production taxes</t>
        </is>
      </c>
      <c r="B25" s="4" t="inlineStr">
        <is>
          <t xml:space="preserve"> </t>
        </is>
      </c>
      <c r="C25" s="4" t="inlineStr">
        <is>
          <t xml:space="preserve"> </t>
        </is>
      </c>
      <c r="D25" s="4" t="inlineStr">
        <is>
          <t xml:space="preserve"> </t>
        </is>
      </c>
      <c r="E25" s="4" t="inlineStr">
        <is>
          <t xml:space="preserve"> </t>
        </is>
      </c>
      <c r="F25" s="4" t="inlineStr">
        <is>
          <t xml:space="preserve"> </t>
        </is>
      </c>
      <c r="G25" s="5" t="n">
        <v>1135</v>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5" t="n">
        <v>4831325</v>
      </c>
    </row>
    <row r="27">
      <c r="A27" s="4" t="inlineStr">
        <is>
          <t>Impair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4858970</v>
      </c>
    </row>
    <row r="29">
      <c r="A29" s="3"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5" t="n">
        <v>1</v>
      </c>
    </row>
    <row r="32">
      <c r="A32" s="4" t="inlineStr">
        <is>
          <t>Total other income</t>
        </is>
      </c>
      <c r="B32" s="4" t="inlineStr">
        <is>
          <t xml:space="preserve"> </t>
        </is>
      </c>
      <c r="C32" s="4" t="inlineStr">
        <is>
          <t xml:space="preserve"> </t>
        </is>
      </c>
      <c r="D32" s="4" t="inlineStr">
        <is>
          <t xml:space="preserve"> </t>
        </is>
      </c>
      <c r="E32" s="4" t="inlineStr">
        <is>
          <t xml:space="preserve"> </t>
        </is>
      </c>
      <c r="F32" s="4" t="inlineStr">
        <is>
          <t xml:space="preserve"> </t>
        </is>
      </c>
      <c r="G32" s="5" t="n">
        <v>1</v>
      </c>
    </row>
    <row r="33">
      <c r="A33" s="4" t="inlineStr">
        <is>
          <t>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5" t="n">
        <v>4843204</v>
      </c>
    </row>
    <row r="34">
      <c r="A34" s="4" t="inlineStr">
        <is>
          <t>Provision for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4843204</v>
      </c>
    </row>
    <row r="36">
      <c r="A36" s="3" t="inlineStr">
        <is>
          <t>Loss per common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c and Diluted</t>
        </is>
      </c>
      <c r="B37" s="4" t="inlineStr">
        <is>
          <t xml:space="preserve"> </t>
        </is>
      </c>
      <c r="C37" s="4" t="inlineStr">
        <is>
          <t xml:space="preserve"> </t>
        </is>
      </c>
      <c r="D37" s="4" t="inlineStr">
        <is>
          <t xml:space="preserve"> </t>
        </is>
      </c>
      <c r="E37" s="4" t="inlineStr">
        <is>
          <t xml:space="preserve"> </t>
        </is>
      </c>
      <c r="F37" s="4" t="inlineStr">
        <is>
          <t xml:space="preserve"> </t>
        </is>
      </c>
      <c r="G37" s="8" t="n">
        <v>0.02</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c and Diluted</t>
        </is>
      </c>
      <c r="B39" s="4" t="inlineStr">
        <is>
          <t xml:space="preserve"> </t>
        </is>
      </c>
      <c r="C39" s="4" t="inlineStr">
        <is>
          <t xml:space="preserve"> </t>
        </is>
      </c>
      <c r="D39" s="4" t="inlineStr">
        <is>
          <t xml:space="preserve"> </t>
        </is>
      </c>
      <c r="E39" s="4" t="inlineStr">
        <is>
          <t xml:space="preserve"> </t>
        </is>
      </c>
      <c r="F39" s="4" t="inlineStr">
        <is>
          <t xml:space="preserve"> </t>
        </is>
      </c>
      <c r="G39" s="6" t="n">
        <v>195407533</v>
      </c>
    </row>
    <row r="40">
      <c r="A40" s="4" t="inlineStr">
        <is>
          <t>Revision of Prior Period,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il and natural gas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duction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eneral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5" t="n">
        <v>687833</v>
      </c>
    </row>
    <row r="46">
      <c r="A46" s="4" t="inlineStr">
        <is>
          <t>Impairmen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25008677</v>
      </c>
    </row>
    <row r="47">
      <c r="A47" s="4" t="inlineStr">
        <is>
          <t>Total 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25696510</v>
      </c>
    </row>
    <row r="48">
      <c r="A48" s="3"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ss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5" t="n">
        <v>25696510</v>
      </c>
    </row>
    <row r="53">
      <c r="A53" s="4" t="inlineStr">
        <is>
          <t>Provision for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6" t="n">
        <v>2569651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XPLANATION OF THE RESTATEMENT (Details 3)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44950</v>
      </c>
      <c r="C4" s="6" t="n">
        <v>-876813</v>
      </c>
      <c r="D4" s="6" t="n">
        <v>-20177641</v>
      </c>
      <c r="E4" s="6" t="n">
        <v>-10362073</v>
      </c>
      <c r="F4" s="6" t="n">
        <v>-1821763</v>
      </c>
      <c r="G4" s="6" t="n">
        <v>-30539714</v>
      </c>
    </row>
    <row r="5">
      <c r="A5" s="3" t="inlineStr">
        <is>
          <t>Adjustments to reconcile net loss to net cash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expense</t>
        </is>
      </c>
      <c r="B6" s="5" t="n">
        <v>5285</v>
      </c>
      <c r="C6" s="5" t="n">
        <v>5903</v>
      </c>
      <c r="D6" s="4" t="inlineStr">
        <is>
          <t xml:space="preserve"> </t>
        </is>
      </c>
      <c r="E6" s="4" t="inlineStr">
        <is>
          <t xml:space="preserve"> </t>
        </is>
      </c>
      <c r="F6" s="5" t="n">
        <v>11188</v>
      </c>
      <c r="G6" s="5" t="n">
        <v>11936</v>
      </c>
    </row>
    <row r="7">
      <c r="A7" s="4" t="inlineStr">
        <is>
          <t>Interest paid in k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related to stock options issued</t>
        </is>
      </c>
      <c r="B8" s="4" t="inlineStr">
        <is>
          <t xml:space="preserve"> </t>
        </is>
      </c>
      <c r="C8" s="4" t="inlineStr">
        <is>
          <t xml:space="preserve"> </t>
        </is>
      </c>
      <c r="D8" s="4" t="inlineStr">
        <is>
          <t xml:space="preserve"> </t>
        </is>
      </c>
      <c r="E8" s="4" t="inlineStr">
        <is>
          <t xml:space="preserve"> </t>
        </is>
      </c>
      <c r="F8" s="4" t="inlineStr">
        <is>
          <t xml:space="preserve"> </t>
        </is>
      </c>
      <c r="G8" s="5" t="n">
        <v>1225800</v>
      </c>
    </row>
    <row r="9">
      <c r="A9" s="4" t="inlineStr">
        <is>
          <t>Impairment expense</t>
        </is>
      </c>
      <c r="B9" s="5" t="n">
        <v>744788</v>
      </c>
      <c r="C9" s="4" t="inlineStr">
        <is>
          <t xml:space="preserve"> </t>
        </is>
      </c>
      <c r="D9" s="5" t="n">
        <v>17125020</v>
      </c>
      <c r="E9" s="4" t="inlineStr">
        <is>
          <t xml:space="preserve"> </t>
        </is>
      </c>
      <c r="F9" s="5" t="n">
        <v>1457961</v>
      </c>
      <c r="G9" s="5" t="n">
        <v>25008677</v>
      </c>
    </row>
    <row r="10">
      <c r="A10" s="3" t="inlineStr">
        <is>
          <t>Change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32203</v>
      </c>
      <c r="G11" s="4" t="inlineStr">
        <is>
          <t xml:space="preserve"> </t>
        </is>
      </c>
    </row>
    <row r="12">
      <c r="A12" s="4" t="inlineStr">
        <is>
          <t>Accounts receivabl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yments - development costs</t>
        </is>
      </c>
      <c r="B13" s="4" t="inlineStr">
        <is>
          <t xml:space="preserve"> </t>
        </is>
      </c>
      <c r="C13" s="4" t="inlineStr">
        <is>
          <t xml:space="preserve"> </t>
        </is>
      </c>
      <c r="D13" s="4" t="inlineStr">
        <is>
          <t xml:space="preserve"> </t>
        </is>
      </c>
      <c r="E13" s="4" t="inlineStr">
        <is>
          <t xml:space="preserve"> </t>
        </is>
      </c>
      <c r="F13" s="5" t="n">
        <v>-81279</v>
      </c>
      <c r="G13" s="5" t="n">
        <v>150000</v>
      </c>
    </row>
    <row r="14">
      <c r="A14" s="4" t="inlineStr">
        <is>
          <t>Prepaid expenses</t>
        </is>
      </c>
      <c r="B14" s="4" t="inlineStr">
        <is>
          <t xml:space="preserve"> </t>
        </is>
      </c>
      <c r="C14" s="4" t="inlineStr">
        <is>
          <t xml:space="preserve"> </t>
        </is>
      </c>
      <c r="D14" s="4" t="inlineStr">
        <is>
          <t xml:space="preserve"> </t>
        </is>
      </c>
      <c r="E14" s="4" t="inlineStr">
        <is>
          <t xml:space="preserve"> </t>
        </is>
      </c>
      <c r="F14" s="5" t="n">
        <v>-24665</v>
      </c>
      <c r="G14" s="5" t="n">
        <v>25652</v>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3382288</v>
      </c>
      <c r="G15" s="5" t="n">
        <v>-3660998</v>
      </c>
    </row>
    <row r="16">
      <c r="A16" s="4" t="inlineStr">
        <is>
          <t>Net cash from operating activities</t>
        </is>
      </c>
      <c r="B16" s="4" t="inlineStr">
        <is>
          <t xml:space="preserve"> </t>
        </is>
      </c>
      <c r="C16" s="4" t="inlineStr">
        <is>
          <t xml:space="preserve"> </t>
        </is>
      </c>
      <c r="D16" s="4" t="inlineStr">
        <is>
          <t xml:space="preserve"> </t>
        </is>
      </c>
      <c r="E16" s="4" t="inlineStr">
        <is>
          <t xml:space="preserve"> </t>
        </is>
      </c>
      <c r="F16" s="5" t="n">
        <v>-4333317</v>
      </c>
      <c r="G16" s="5" t="n">
        <v>-7778647</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oil and natural gas properties</t>
        </is>
      </c>
      <c r="B18" s="4" t="inlineStr">
        <is>
          <t xml:space="preserve"> </t>
        </is>
      </c>
      <c r="C18" s="4" t="inlineStr">
        <is>
          <t xml:space="preserve"> </t>
        </is>
      </c>
      <c r="D18" s="4" t="inlineStr">
        <is>
          <t xml:space="preserve"> </t>
        </is>
      </c>
      <c r="E18" s="4" t="inlineStr">
        <is>
          <t xml:space="preserve"> </t>
        </is>
      </c>
      <c r="F18" s="5" t="n">
        <v>-31769</v>
      </c>
      <c r="G18" s="5" t="n">
        <v>-7853902</v>
      </c>
    </row>
    <row r="19">
      <c r="A19" s="4" t="inlineStr">
        <is>
          <t>Net cash from investing activities</t>
        </is>
      </c>
      <c r="B19" s="4" t="inlineStr">
        <is>
          <t xml:space="preserve"> </t>
        </is>
      </c>
      <c r="C19" s="4" t="inlineStr">
        <is>
          <t xml:space="preserve"> </t>
        </is>
      </c>
      <c r="D19" s="4" t="inlineStr">
        <is>
          <t xml:space="preserve"> </t>
        </is>
      </c>
      <c r="E19" s="4" t="inlineStr">
        <is>
          <t xml:space="preserve"> </t>
        </is>
      </c>
      <c r="F19" s="5" t="n">
        <v>-31769</v>
      </c>
      <c r="G19" s="5" t="n">
        <v>-785390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notes payable, related party</t>
        </is>
      </c>
      <c r="B21" s="4" t="inlineStr">
        <is>
          <t xml:space="preserve"> </t>
        </is>
      </c>
      <c r="C21" s="4" t="inlineStr">
        <is>
          <t xml:space="preserve"> </t>
        </is>
      </c>
      <c r="D21" s="4" t="inlineStr">
        <is>
          <t xml:space="preserve"> </t>
        </is>
      </c>
      <c r="E21" s="4" t="inlineStr">
        <is>
          <t xml:space="preserve"> </t>
        </is>
      </c>
      <c r="F21" s="5" t="n">
        <v>1000000</v>
      </c>
      <c r="G21" s="5" t="n">
        <v>17000000</v>
      </c>
    </row>
    <row r="22">
      <c r="A22" s="4" t="inlineStr">
        <is>
          <t>Payments on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row>
    <row r="23">
      <c r="A23" s="4" t="inlineStr">
        <is>
          <t>Payments on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199345</v>
      </c>
    </row>
    <row r="24">
      <c r="A24" s="4" t="inlineStr">
        <is>
          <t>Contributions from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from financing activities</t>
        </is>
      </c>
      <c r="B25" s="4" t="inlineStr">
        <is>
          <t xml:space="preserve"> </t>
        </is>
      </c>
      <c r="C25" s="4" t="inlineStr">
        <is>
          <t xml:space="preserve"> </t>
        </is>
      </c>
      <c r="D25" s="4" t="inlineStr">
        <is>
          <t xml:space="preserve"> </t>
        </is>
      </c>
      <c r="E25" s="4" t="inlineStr">
        <is>
          <t xml:space="preserve"> </t>
        </is>
      </c>
      <c r="F25" s="5" t="n">
        <v>3829861</v>
      </c>
      <c r="G25" s="5" t="n">
        <v>15800655</v>
      </c>
    </row>
    <row r="26">
      <c r="A26" s="4" t="inlineStr">
        <is>
          <t>Net increase (decrease) in cash</t>
        </is>
      </c>
      <c r="B26" s="4" t="inlineStr">
        <is>
          <t xml:space="preserve"> </t>
        </is>
      </c>
      <c r="C26" s="4" t="inlineStr">
        <is>
          <t xml:space="preserve"> </t>
        </is>
      </c>
      <c r="D26" s="4" t="inlineStr">
        <is>
          <t xml:space="preserve"> </t>
        </is>
      </c>
      <c r="E26" s="4" t="inlineStr">
        <is>
          <t xml:space="preserve"> </t>
        </is>
      </c>
      <c r="F26" s="5" t="n">
        <v>-535225</v>
      </c>
      <c r="G26" s="5" t="n">
        <v>168106</v>
      </c>
    </row>
    <row r="27">
      <c r="A27" s="4" t="inlineStr">
        <is>
          <t>Cash  - beginning of period</t>
        </is>
      </c>
      <c r="B27" s="4" t="inlineStr">
        <is>
          <t xml:space="preserve"> </t>
        </is>
      </c>
      <c r="C27" s="6" t="n">
        <v>1668847</v>
      </c>
      <c r="D27" s="4" t="inlineStr">
        <is>
          <t xml:space="preserve"> </t>
        </is>
      </c>
      <c r="E27" s="5" t="n">
        <v>569298</v>
      </c>
      <c r="F27" s="5" t="n">
        <v>1668847</v>
      </c>
      <c r="G27" s="5" t="n">
        <v>569298</v>
      </c>
    </row>
    <row r="28">
      <c r="A28" s="4" t="inlineStr">
        <is>
          <t>Cash - end of period</t>
        </is>
      </c>
      <c r="B28" s="6" t="n">
        <v>1133622</v>
      </c>
      <c r="C28" s="4" t="inlineStr">
        <is>
          <t xml:space="preserve"> </t>
        </is>
      </c>
      <c r="D28" s="5" t="n">
        <v>737404</v>
      </c>
      <c r="E28" s="4" t="inlineStr">
        <is>
          <t xml:space="preserve"> </t>
        </is>
      </c>
      <c r="F28" s="5" t="n">
        <v>1133622</v>
      </c>
      <c r="G28" s="5" t="n">
        <v>737404</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99345</v>
      </c>
    </row>
    <row r="31">
      <c r="A31" s="3" t="inlineStr">
        <is>
          <t>Supplemental disclosure of 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for working interest</t>
        </is>
      </c>
      <c r="B32" s="4" t="inlineStr">
        <is>
          <t xml:space="preserve"> </t>
        </is>
      </c>
      <c r="C32" s="4" t="inlineStr">
        <is>
          <t xml:space="preserve"> </t>
        </is>
      </c>
      <c r="D32" s="5" t="n">
        <v>28266792</v>
      </c>
      <c r="E32" s="4" t="inlineStr">
        <is>
          <t xml:space="preserve"> </t>
        </is>
      </c>
      <c r="F32" s="4" t="inlineStr">
        <is>
          <t xml:space="preserve"> </t>
        </is>
      </c>
      <c r="G32" s="5" t="n">
        <v>15838072</v>
      </c>
    </row>
    <row r="33">
      <c r="A33" s="4" t="inlineStr">
        <is>
          <t>Capitalized Interest</t>
        </is>
      </c>
      <c r="B33" s="4" t="inlineStr">
        <is>
          <t xml:space="preserve"> </t>
        </is>
      </c>
      <c r="C33" s="4" t="inlineStr">
        <is>
          <t xml:space="preserve"> </t>
        </is>
      </c>
      <c r="D33" s="4" t="inlineStr">
        <is>
          <t xml:space="preserve"> </t>
        </is>
      </c>
      <c r="E33" s="4" t="inlineStr">
        <is>
          <t xml:space="preserve"> </t>
        </is>
      </c>
      <c r="F33" s="6" t="n">
        <v>1438571</v>
      </c>
      <c r="G33" s="5" t="n">
        <v>1139183</v>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4843204</v>
      </c>
    </row>
    <row r="37">
      <c r="A37" s="3" t="inlineStr">
        <is>
          <t>Adjustments to reconcile net loss to net cash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e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11936</v>
      </c>
    </row>
    <row r="39">
      <c r="A39" s="4" t="inlineStr">
        <is>
          <t>Interest paid in 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nse related to stock options issued</t>
        </is>
      </c>
      <c r="B40" s="4" t="inlineStr">
        <is>
          <t xml:space="preserve"> </t>
        </is>
      </c>
      <c r="C40" s="4" t="inlineStr">
        <is>
          <t xml:space="preserve"> </t>
        </is>
      </c>
      <c r="D40" s="4" t="inlineStr">
        <is>
          <t xml:space="preserve"> </t>
        </is>
      </c>
      <c r="E40" s="4" t="inlineStr">
        <is>
          <t xml:space="preserve"> </t>
        </is>
      </c>
      <c r="F40" s="4" t="inlineStr">
        <is>
          <t xml:space="preserve"> </t>
        </is>
      </c>
      <c r="G40" s="5" t="n">
        <v>528927</v>
      </c>
    </row>
    <row r="41">
      <c r="A41" s="4" t="inlineStr">
        <is>
          <t>Impair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hange 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receivable,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payments - development costs</t>
        </is>
      </c>
      <c r="B45" s="4" t="inlineStr">
        <is>
          <t xml:space="preserve"> </t>
        </is>
      </c>
      <c r="C45" s="4" t="inlineStr">
        <is>
          <t xml:space="preserve"> </t>
        </is>
      </c>
      <c r="D45" s="4" t="inlineStr">
        <is>
          <t xml:space="preserve"> </t>
        </is>
      </c>
      <c r="E45" s="4" t="inlineStr">
        <is>
          <t xml:space="preserve"> </t>
        </is>
      </c>
      <c r="F45" s="4" t="inlineStr">
        <is>
          <t xml:space="preserve"> </t>
        </is>
      </c>
      <c r="G45" s="5" t="n">
        <v>150000</v>
      </c>
    </row>
    <row r="46">
      <c r="A46" s="4" t="inlineStr">
        <is>
          <t>Prepaid expenses</t>
        </is>
      </c>
      <c r="B46" s="4" t="inlineStr">
        <is>
          <t xml:space="preserve"> </t>
        </is>
      </c>
      <c r="C46" s="4" t="inlineStr">
        <is>
          <t xml:space="preserve"> </t>
        </is>
      </c>
      <c r="D46" s="4" t="inlineStr">
        <is>
          <t xml:space="preserve"> </t>
        </is>
      </c>
      <c r="E46" s="4" t="inlineStr">
        <is>
          <t xml:space="preserve"> </t>
        </is>
      </c>
      <c r="F46" s="4" t="inlineStr">
        <is>
          <t xml:space="preserve"> </t>
        </is>
      </c>
      <c r="G46" s="5" t="n">
        <v>25652</v>
      </c>
    </row>
    <row r="47">
      <c r="A47" s="4" t="inlineStr">
        <is>
          <t>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2604872</v>
      </c>
    </row>
    <row r="48">
      <c r="A48" s="4" t="inlineStr">
        <is>
          <t>Net cash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5" t="n">
        <v>-6731561</v>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in oil and natural gas properties</t>
        </is>
      </c>
      <c r="B50" s="4" t="inlineStr">
        <is>
          <t xml:space="preserve"> </t>
        </is>
      </c>
      <c r="C50" s="4" t="inlineStr">
        <is>
          <t xml:space="preserve"> </t>
        </is>
      </c>
      <c r="D50" s="4" t="inlineStr">
        <is>
          <t xml:space="preserve"> </t>
        </is>
      </c>
      <c r="E50" s="4" t="inlineStr">
        <is>
          <t xml:space="preserve"> </t>
        </is>
      </c>
      <c r="F50" s="4" t="inlineStr">
        <is>
          <t xml:space="preserve"> </t>
        </is>
      </c>
      <c r="G50" s="5" t="n">
        <v>-8900988</v>
      </c>
    </row>
    <row r="51">
      <c r="A51" s="4" t="inlineStr">
        <is>
          <t>Net cash from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5" t="n">
        <v>-8900988</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notes payable, related party</t>
        </is>
      </c>
      <c r="B53" s="4" t="inlineStr">
        <is>
          <t xml:space="preserve"> </t>
        </is>
      </c>
      <c r="C53" s="4" t="inlineStr">
        <is>
          <t xml:space="preserve"> </t>
        </is>
      </c>
      <c r="D53" s="4" t="inlineStr">
        <is>
          <t xml:space="preserve"> </t>
        </is>
      </c>
      <c r="E53" s="4" t="inlineStr">
        <is>
          <t xml:space="preserve"> </t>
        </is>
      </c>
      <c r="F53" s="4" t="inlineStr">
        <is>
          <t xml:space="preserve"> </t>
        </is>
      </c>
      <c r="G53" s="5" t="n">
        <v>17000000</v>
      </c>
    </row>
    <row r="54">
      <c r="A54" s="4" t="inlineStr">
        <is>
          <t>Payments on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5" t="n">
        <v>-1000000</v>
      </c>
    </row>
    <row r="55">
      <c r="A55" s="4" t="inlineStr">
        <is>
          <t>Payments on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199345</v>
      </c>
    </row>
    <row r="56">
      <c r="A56" s="4" t="inlineStr">
        <is>
          <t>Contributions from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cash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5" t="n">
        <v>15800655</v>
      </c>
    </row>
    <row r="58">
      <c r="A58" s="4" t="inlineStr">
        <is>
          <t>Net increase (decrease) in cash</t>
        </is>
      </c>
      <c r="B58" s="4" t="inlineStr">
        <is>
          <t xml:space="preserve"> </t>
        </is>
      </c>
      <c r="C58" s="4" t="inlineStr">
        <is>
          <t xml:space="preserve"> </t>
        </is>
      </c>
      <c r="D58" s="4" t="inlineStr">
        <is>
          <t xml:space="preserve"> </t>
        </is>
      </c>
      <c r="E58" s="4" t="inlineStr">
        <is>
          <t xml:space="preserve"> </t>
        </is>
      </c>
      <c r="F58" s="4" t="inlineStr">
        <is>
          <t xml:space="preserve"> </t>
        </is>
      </c>
      <c r="G58" s="5" t="n">
        <v>168106</v>
      </c>
    </row>
    <row r="59">
      <c r="A59" s="4" t="inlineStr">
        <is>
          <t>Cash  - beginning of period</t>
        </is>
      </c>
      <c r="B59" s="4" t="inlineStr">
        <is>
          <t xml:space="preserve"> </t>
        </is>
      </c>
      <c r="C59" s="4" t="inlineStr">
        <is>
          <t xml:space="preserve"> </t>
        </is>
      </c>
      <c r="D59" s="4" t="inlineStr">
        <is>
          <t xml:space="preserve"> </t>
        </is>
      </c>
      <c r="E59" s="5" t="n">
        <v>569298</v>
      </c>
      <c r="F59" s="4" t="inlineStr">
        <is>
          <t xml:space="preserve"> </t>
        </is>
      </c>
      <c r="G59" s="5" t="n">
        <v>569298</v>
      </c>
    </row>
    <row r="60">
      <c r="A60" s="4" t="inlineStr">
        <is>
          <t>Cash - end of period</t>
        </is>
      </c>
      <c r="B60" s="4" t="inlineStr">
        <is>
          <t xml:space="preserve"> </t>
        </is>
      </c>
      <c r="C60" s="4" t="inlineStr">
        <is>
          <t xml:space="preserve"> </t>
        </is>
      </c>
      <c r="D60" s="5" t="n">
        <v>737404</v>
      </c>
      <c r="E60" s="4" t="inlineStr">
        <is>
          <t xml:space="preserve"> </t>
        </is>
      </c>
      <c r="F60" s="4" t="inlineStr">
        <is>
          <t xml:space="preserve"> </t>
        </is>
      </c>
      <c r="G60" s="5" t="n">
        <v>737404</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paid for interest</t>
        </is>
      </c>
      <c r="B62" s="4" t="inlineStr">
        <is>
          <t xml:space="preserve"> </t>
        </is>
      </c>
      <c r="C62" s="4" t="inlineStr">
        <is>
          <t xml:space="preserve"> </t>
        </is>
      </c>
      <c r="D62" s="4" t="inlineStr">
        <is>
          <t xml:space="preserve"> </t>
        </is>
      </c>
      <c r="E62" s="4" t="inlineStr">
        <is>
          <t xml:space="preserve"> </t>
        </is>
      </c>
      <c r="F62" s="4" t="inlineStr">
        <is>
          <t xml:space="preserve"> </t>
        </is>
      </c>
      <c r="G62" s="5" t="n">
        <v>199345</v>
      </c>
    </row>
    <row r="63">
      <c r="A63" s="3" t="inlineStr">
        <is>
          <t>Supplemental disclosure of 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issued for working interest</t>
        </is>
      </c>
      <c r="B64" s="4" t="inlineStr">
        <is>
          <t xml:space="preserve"> </t>
        </is>
      </c>
      <c r="C64" s="4" t="inlineStr">
        <is>
          <t xml:space="preserve"> </t>
        </is>
      </c>
      <c r="D64" s="4" t="inlineStr">
        <is>
          <t xml:space="preserve"> </t>
        </is>
      </c>
      <c r="E64" s="4" t="inlineStr">
        <is>
          <t xml:space="preserve"> </t>
        </is>
      </c>
      <c r="F64" s="4" t="inlineStr">
        <is>
          <t xml:space="preserve"> </t>
        </is>
      </c>
      <c r="G64" s="5" t="n">
        <v>28341814</v>
      </c>
    </row>
    <row r="65">
      <c r="A65" s="4" t="inlineStr">
        <is>
          <t>Capitalized Interest</t>
        </is>
      </c>
      <c r="B65" s="4" t="inlineStr">
        <is>
          <t xml:space="preserve"> </t>
        </is>
      </c>
      <c r="C65" s="4" t="inlineStr">
        <is>
          <t xml:space="preserve"> </t>
        </is>
      </c>
      <c r="D65" s="4" t="inlineStr">
        <is>
          <t xml:space="preserve"> </t>
        </is>
      </c>
      <c r="E65" s="4" t="inlineStr">
        <is>
          <t xml:space="preserve"> </t>
        </is>
      </c>
      <c r="F65" s="4" t="inlineStr">
        <is>
          <t xml:space="preserve"> </t>
        </is>
      </c>
      <c r="G65" s="5" t="n">
        <v>1139183</v>
      </c>
    </row>
    <row r="66">
      <c r="A66" s="4" t="inlineStr">
        <is>
          <t>Revision of Prior Period,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5" t="n">
        <v>-25696510</v>
      </c>
    </row>
    <row r="69">
      <c r="A69" s="3" t="inlineStr">
        <is>
          <t>Adjustments to reconcile net loss to net cash from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e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paid in ki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pense related to stock options issued</t>
        </is>
      </c>
      <c r="B72" s="4" t="inlineStr">
        <is>
          <t xml:space="preserve"> </t>
        </is>
      </c>
      <c r="C72" s="4" t="inlineStr">
        <is>
          <t xml:space="preserve"> </t>
        </is>
      </c>
      <c r="D72" s="4" t="inlineStr">
        <is>
          <t xml:space="preserve"> </t>
        </is>
      </c>
      <c r="E72" s="4" t="inlineStr">
        <is>
          <t xml:space="preserve"> </t>
        </is>
      </c>
      <c r="F72" s="4" t="inlineStr">
        <is>
          <t xml:space="preserve"> </t>
        </is>
      </c>
      <c r="G72" s="5" t="n">
        <v>696873</v>
      </c>
    </row>
    <row r="73">
      <c r="A73" s="4" t="inlineStr">
        <is>
          <t>Impairment expense</t>
        </is>
      </c>
      <c r="B73" s="4" t="inlineStr">
        <is>
          <t xml:space="preserve"> </t>
        </is>
      </c>
      <c r="C73" s="4" t="inlineStr">
        <is>
          <t xml:space="preserve"> </t>
        </is>
      </c>
      <c r="D73" s="4" t="inlineStr">
        <is>
          <t xml:space="preserve"> </t>
        </is>
      </c>
      <c r="E73" s="4" t="inlineStr">
        <is>
          <t xml:space="preserve"> </t>
        </is>
      </c>
      <c r="F73" s="4" t="inlineStr">
        <is>
          <t xml:space="preserve"> </t>
        </is>
      </c>
      <c r="G73" s="5" t="n">
        <v>25008677</v>
      </c>
    </row>
    <row r="74">
      <c r="A74" s="3" t="inlineStr">
        <is>
          <t>Change 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ount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ounts receivable,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payments - developmen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pai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payable and 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5" t="n">
        <v>-1056126</v>
      </c>
    </row>
    <row r="80">
      <c r="A80" s="4" t="inlineStr">
        <is>
          <t>Net cash from opera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5" t="n">
        <v>-1047086</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vestment in oil and natural gas properties</t>
        </is>
      </c>
      <c r="B82" s="4" t="inlineStr">
        <is>
          <t xml:space="preserve"> </t>
        </is>
      </c>
      <c r="C82" s="4" t="inlineStr">
        <is>
          <t xml:space="preserve"> </t>
        </is>
      </c>
      <c r="D82" s="4" t="inlineStr">
        <is>
          <t xml:space="preserve"> </t>
        </is>
      </c>
      <c r="E82" s="4" t="inlineStr">
        <is>
          <t xml:space="preserve"> </t>
        </is>
      </c>
      <c r="F82" s="4" t="inlineStr">
        <is>
          <t xml:space="preserve"> </t>
        </is>
      </c>
      <c r="G82" s="5" t="n">
        <v>1047086</v>
      </c>
    </row>
    <row r="83">
      <c r="A83" s="4" t="inlineStr">
        <is>
          <t>Net cash from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5" t="n">
        <v>1047086</v>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notes payable,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ayments on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ayments on 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tributions from pa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cash from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rease (decrease) in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 beginning of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sh - end of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upplemental disclosure of cash flow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sh paid for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upplemental disclosure of non-cash investing and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on stock issued for working interest</t>
        </is>
      </c>
      <c r="B96" s="4" t="inlineStr">
        <is>
          <t xml:space="preserve"> </t>
        </is>
      </c>
      <c r="C96" s="4" t="inlineStr">
        <is>
          <t xml:space="preserve"> </t>
        </is>
      </c>
      <c r="D96" s="4" t="inlineStr">
        <is>
          <t xml:space="preserve"> </t>
        </is>
      </c>
      <c r="E96" s="4" t="inlineStr">
        <is>
          <t xml:space="preserve"> </t>
        </is>
      </c>
      <c r="F96" s="4" t="inlineStr">
        <is>
          <t xml:space="preserve"> </t>
        </is>
      </c>
      <c r="G96" s="5" t="n">
        <v>-12503742</v>
      </c>
    </row>
    <row r="97">
      <c r="A97" s="4" t="inlineStr">
        <is>
          <t>Capitaliz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il and natural gas sales</t>
        </is>
      </c>
      <c r="B4" s="6" t="n">
        <v>1639</v>
      </c>
      <c r="C4" s="6" t="n">
        <v>4841</v>
      </c>
      <c r="D4" s="6" t="n">
        <v>5206</v>
      </c>
      <c r="E4" s="6" t="n">
        <v>157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75361</v>
      </c>
      <c r="C6" s="5" t="n">
        <v>10694</v>
      </c>
      <c r="D6" s="5" t="n">
        <v>112172</v>
      </c>
      <c r="E6" s="5" t="n">
        <v>26510</v>
      </c>
    </row>
    <row r="7">
      <c r="A7" s="4" t="inlineStr">
        <is>
          <t>Production taxes</t>
        </is>
      </c>
      <c r="B7" s="5" t="n">
        <v>118</v>
      </c>
      <c r="C7" s="5" t="n">
        <v>349</v>
      </c>
      <c r="D7" s="5" t="n">
        <v>375</v>
      </c>
      <c r="E7" s="5" t="n">
        <v>1135</v>
      </c>
    </row>
    <row r="8">
      <c r="A8" s="4" t="inlineStr">
        <is>
          <t>General and administrative</t>
        </is>
      </c>
      <c r="B8" s="5" t="n">
        <v>432879</v>
      </c>
      <c r="C8" s="5" t="n">
        <v>3046419</v>
      </c>
      <c r="D8" s="5" t="n">
        <v>1191519</v>
      </c>
      <c r="E8" s="5" t="n">
        <v>5519158</v>
      </c>
    </row>
    <row r="9">
      <c r="A9" s="4" t="inlineStr">
        <is>
          <t>Impairment loss</t>
        </is>
      </c>
      <c r="B9" s="5" t="n">
        <v>744788</v>
      </c>
      <c r="C9" s="5" t="n">
        <v>17125020</v>
      </c>
      <c r="D9" s="5" t="n">
        <v>1457961</v>
      </c>
      <c r="E9" s="5" t="n">
        <v>25008677</v>
      </c>
    </row>
    <row r="10">
      <c r="A10" s="4" t="inlineStr">
        <is>
          <t>Total operating expenses</t>
        </is>
      </c>
      <c r="B10" s="5" t="n">
        <v>1253146</v>
      </c>
      <c r="C10" s="5" t="n">
        <v>20182482</v>
      </c>
      <c r="D10" s="5" t="n">
        <v>2762027</v>
      </c>
      <c r="E10" s="5" t="n">
        <v>3055548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sale of properties</t>
        </is>
      </c>
      <c r="B12" s="5" t="n">
        <v>3</v>
      </c>
      <c r="C12" s="4" t="inlineStr">
        <is>
          <t xml:space="preserve"> </t>
        </is>
      </c>
      <c r="D12" s="5" t="n">
        <v>618504</v>
      </c>
      <c r="E12" s="4" t="inlineStr">
        <is>
          <t xml:space="preserve"> </t>
        </is>
      </c>
    </row>
    <row r="13">
      <c r="A13" s="4" t="inlineStr">
        <is>
          <t>Proceeds from legal settlement</t>
        </is>
      </c>
      <c r="B13" s="5" t="n">
        <v>306554</v>
      </c>
      <c r="C13" s="4" t="inlineStr">
        <is>
          <t xml:space="preserve"> </t>
        </is>
      </c>
      <c r="D13" s="5" t="n">
        <v>306554</v>
      </c>
      <c r="E13" s="4" t="inlineStr">
        <is>
          <t xml:space="preserve"> </t>
        </is>
      </c>
    </row>
    <row r="14">
      <c r="A14" s="4" t="inlineStr">
        <is>
          <t>Administration income</t>
        </is>
      </c>
      <c r="B14" s="4" t="inlineStr">
        <is>
          <t xml:space="preserve"> </t>
        </is>
      </c>
      <c r="C14" s="4" t="inlineStr">
        <is>
          <t xml:space="preserve"> </t>
        </is>
      </c>
      <c r="D14" s="5" t="n">
        <v>10000</v>
      </c>
      <c r="E14" s="4" t="inlineStr">
        <is>
          <t xml:space="preserve"> </t>
        </is>
      </c>
    </row>
    <row r="15">
      <c r="A15" s="4" t="inlineStr">
        <is>
          <t>Interest income</t>
        </is>
      </c>
      <c r="B15" s="4" t="inlineStr">
        <is>
          <t xml:space="preserve"> </t>
        </is>
      </c>
      <c r="C15" s="4" t="inlineStr">
        <is>
          <t xml:space="preserve"> </t>
        </is>
      </c>
      <c r="D15" s="4" t="inlineStr">
        <is>
          <t xml:space="preserve"> </t>
        </is>
      </c>
      <c r="E15" s="5" t="n">
        <v>1</v>
      </c>
    </row>
    <row r="16">
      <c r="A16" s="4" t="inlineStr">
        <is>
          <t>Total other income</t>
        </is>
      </c>
      <c r="B16" s="5" t="n">
        <v>306557</v>
      </c>
      <c r="C16" s="4" t="inlineStr">
        <is>
          <t xml:space="preserve"> </t>
        </is>
      </c>
      <c r="D16" s="5" t="n">
        <v>935058</v>
      </c>
      <c r="E16" s="5" t="n">
        <v>1</v>
      </c>
    </row>
    <row r="17">
      <c r="A17" s="4" t="inlineStr">
        <is>
          <t>Loss before income taxes</t>
        </is>
      </c>
      <c r="B17" s="5" t="n">
        <v>-944950</v>
      </c>
      <c r="C17" s="5" t="n">
        <v>-20177641</v>
      </c>
      <c r="D17" s="5" t="n">
        <v>-1821763</v>
      </c>
      <c r="E17" s="5" t="n">
        <v>-30539714</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944950</v>
      </c>
      <c r="C19" s="6" t="n">
        <v>-20177641</v>
      </c>
      <c r="D19" s="6" t="n">
        <v>-1821763</v>
      </c>
      <c r="E19" s="6" t="n">
        <v>-30539714</v>
      </c>
    </row>
    <row r="20">
      <c r="A20" s="3" t="inlineStr">
        <is>
          <t>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6" t="n">
        <v>0</v>
      </c>
      <c r="C21" s="8" t="n">
        <v>-0.09</v>
      </c>
      <c r="D21" s="8" t="n">
        <v>-0.01</v>
      </c>
      <c r="E21" s="8" t="n">
        <v>-0.16</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t>
        </is>
      </c>
      <c r="B23" s="6" t="n">
        <v>251928318</v>
      </c>
      <c r="C23" s="6" t="n">
        <v>225013866</v>
      </c>
      <c r="D23" s="6" t="n">
        <v>250505791</v>
      </c>
      <c r="E23" s="6" t="n">
        <v>1954075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6547</v>
      </c>
      <c r="C2" s="6" t="n">
        <v>51345640</v>
      </c>
      <c r="D2" s="6" t="n">
        <v>-81662591</v>
      </c>
      <c r="E2" s="6" t="n">
        <v>-30300404</v>
      </c>
    </row>
    <row r="3">
      <c r="A3" s="4" t="inlineStr">
        <is>
          <t>Beginning Balance, Shares at Dec. 31, 2022</t>
        </is>
      </c>
      <c r="B3" s="5" t="n">
        <v>165472241</v>
      </c>
      <c r="C3" s="4" t="inlineStr">
        <is>
          <t xml:space="preserve"> </t>
        </is>
      </c>
      <c r="D3" s="4" t="inlineStr">
        <is>
          <t xml:space="preserve"> </t>
        </is>
      </c>
      <c r="E3" s="4" t="inlineStr">
        <is>
          <t xml:space="preserve"> </t>
        </is>
      </c>
    </row>
    <row r="4">
      <c r="A4" s="4" t="inlineStr">
        <is>
          <t>Issuance of stock options</t>
        </is>
      </c>
      <c r="B4" s="4" t="inlineStr">
        <is>
          <t xml:space="preserve"> </t>
        </is>
      </c>
      <c r="C4" s="5" t="n">
        <v>245160</v>
      </c>
      <c r="D4" s="4" t="inlineStr">
        <is>
          <t xml:space="preserve"> </t>
        </is>
      </c>
      <c r="E4" s="5" t="n">
        <v>245160</v>
      </c>
    </row>
    <row r="5">
      <c r="A5" s="4" t="inlineStr">
        <is>
          <t>Net loss</t>
        </is>
      </c>
      <c r="B5" s="4" t="inlineStr">
        <is>
          <t xml:space="preserve"> </t>
        </is>
      </c>
      <c r="C5" s="4" t="inlineStr">
        <is>
          <t xml:space="preserve"> </t>
        </is>
      </c>
      <c r="D5" s="5" t="n">
        <v>-10362073</v>
      </c>
      <c r="E5" s="5" t="n">
        <v>-10362073</v>
      </c>
    </row>
    <row r="6">
      <c r="A6" s="4" t="inlineStr">
        <is>
          <t>Ending balance, value at Mar. 31, 2023</t>
        </is>
      </c>
      <c r="B6" s="6" t="n">
        <v>16547</v>
      </c>
      <c r="C6" s="5" t="n">
        <v>51590800</v>
      </c>
      <c r="D6" s="5" t="n">
        <v>-92024664</v>
      </c>
      <c r="E6" s="5" t="n">
        <v>-40417317</v>
      </c>
    </row>
    <row r="7">
      <c r="A7" s="4" t="inlineStr">
        <is>
          <t>Ending Balance, Shares at Mar. 31, 2023</t>
        </is>
      </c>
      <c r="B7" s="5" t="n">
        <v>165472241</v>
      </c>
      <c r="C7" s="4" t="inlineStr">
        <is>
          <t xml:space="preserve"> </t>
        </is>
      </c>
      <c r="D7" s="4" t="inlineStr">
        <is>
          <t xml:space="preserve"> </t>
        </is>
      </c>
      <c r="E7" s="4" t="inlineStr">
        <is>
          <t xml:space="preserve"> </t>
        </is>
      </c>
    </row>
    <row r="8">
      <c r="A8" s="4" t="inlineStr">
        <is>
          <t>Beginning balance, value at Dec. 31, 2022</t>
        </is>
      </c>
      <c r="B8" s="6" t="n">
        <v>16547</v>
      </c>
      <c r="C8" s="5" t="n">
        <v>51345640</v>
      </c>
      <c r="D8" s="5" t="n">
        <v>-81662591</v>
      </c>
      <c r="E8" s="5" t="n">
        <v>-30300404</v>
      </c>
    </row>
    <row r="9">
      <c r="A9" s="4" t="inlineStr">
        <is>
          <t>Beginning Balance, Shares at Dec. 31, 2022</t>
        </is>
      </c>
      <c r="B9" s="5" t="n">
        <v>165472241</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30539714</v>
      </c>
    </row>
    <row r="11">
      <c r="A11" s="4" t="inlineStr">
        <is>
          <t>Issuance of common stock for working interest</t>
        </is>
      </c>
      <c r="B11" s="4" t="inlineStr">
        <is>
          <t xml:space="preserve"> </t>
        </is>
      </c>
      <c r="C11" s="4" t="inlineStr">
        <is>
          <t xml:space="preserve"> </t>
        </is>
      </c>
      <c r="D11" s="4" t="inlineStr">
        <is>
          <t xml:space="preserve"> </t>
        </is>
      </c>
      <c r="E11" s="5" t="n">
        <v>15838072</v>
      </c>
    </row>
    <row r="12">
      <c r="A12" s="4" t="inlineStr">
        <is>
          <t>- Wildcat acquisition</t>
        </is>
      </c>
      <c r="B12" s="4" t="inlineStr">
        <is>
          <t xml:space="preserve"> </t>
        </is>
      </c>
      <c r="C12" s="4" t="inlineStr">
        <is>
          <t xml:space="preserve"> </t>
        </is>
      </c>
      <c r="D12" s="4" t="inlineStr">
        <is>
          <t xml:space="preserve"> </t>
        </is>
      </c>
      <c r="E12" s="4" t="inlineStr">
        <is>
          <t xml:space="preserve"> </t>
        </is>
      </c>
    </row>
    <row r="13">
      <c r="A13" s="4" t="inlineStr">
        <is>
          <t>Imputed interest on note payable</t>
        </is>
      </c>
      <c r="B13" s="4" t="inlineStr">
        <is>
          <t xml:space="preserve"> </t>
        </is>
      </c>
      <c r="C13" s="4" t="inlineStr">
        <is>
          <t xml:space="preserve"> </t>
        </is>
      </c>
      <c r="D13" s="4" t="inlineStr">
        <is>
          <t xml:space="preserve"> </t>
        </is>
      </c>
      <c r="E13" s="4" t="inlineStr">
        <is>
          <t xml:space="preserve"> </t>
        </is>
      </c>
    </row>
    <row r="14">
      <c r="A14" s="4" t="inlineStr">
        <is>
          <t>Ending balance, value at Jun. 30, 2023</t>
        </is>
      </c>
      <c r="B14" s="6" t="n">
        <v>24883</v>
      </c>
      <c r="C14" s="5" t="n">
        <v>68401176</v>
      </c>
      <c r="D14" s="5" t="n">
        <v>-112202305</v>
      </c>
      <c r="E14" s="5" t="n">
        <v>-43776246</v>
      </c>
    </row>
    <row r="15">
      <c r="A15" s="4" t="inlineStr">
        <is>
          <t>Ending Balance, Shares at Jun. 30, 2023</t>
        </is>
      </c>
      <c r="B15" s="5" t="n">
        <v>248830516</v>
      </c>
      <c r="C15" s="4" t="inlineStr">
        <is>
          <t xml:space="preserve"> </t>
        </is>
      </c>
      <c r="D15" s="4" t="inlineStr">
        <is>
          <t xml:space="preserve"> </t>
        </is>
      </c>
      <c r="E15" s="4" t="inlineStr">
        <is>
          <t xml:space="preserve"> </t>
        </is>
      </c>
    </row>
    <row r="16">
      <c r="A16" s="4" t="inlineStr">
        <is>
          <t>Beginning balance, value at Mar. 31, 2023</t>
        </is>
      </c>
      <c r="B16" s="6" t="n">
        <v>16547</v>
      </c>
      <c r="C16" s="5" t="n">
        <v>51590800</v>
      </c>
      <c r="D16" s="5" t="n">
        <v>-92024664</v>
      </c>
      <c r="E16" s="5" t="n">
        <v>-40417317</v>
      </c>
    </row>
    <row r="17">
      <c r="A17" s="4" t="inlineStr">
        <is>
          <t>Beginning Balance, Shares at Mar. 31, 2023</t>
        </is>
      </c>
      <c r="B17" s="5" t="n">
        <v>165472241</v>
      </c>
      <c r="C17" s="4" t="inlineStr">
        <is>
          <t xml:space="preserve"> </t>
        </is>
      </c>
      <c r="D17" s="4" t="inlineStr">
        <is>
          <t xml:space="preserve"> </t>
        </is>
      </c>
      <c r="E17" s="4" t="inlineStr">
        <is>
          <t xml:space="preserve"> </t>
        </is>
      </c>
    </row>
    <row r="18">
      <c r="A18" s="4" t="inlineStr">
        <is>
          <t>Issuance of stock options</t>
        </is>
      </c>
      <c r="B18" s="4" t="inlineStr">
        <is>
          <t xml:space="preserve"> </t>
        </is>
      </c>
      <c r="C18" s="5" t="n">
        <v>980639</v>
      </c>
      <c r="D18" s="4" t="inlineStr">
        <is>
          <t xml:space="preserve"> </t>
        </is>
      </c>
      <c r="E18" s="5" t="n">
        <v>980639</v>
      </c>
    </row>
    <row r="19">
      <c r="A19" s="4" t="inlineStr">
        <is>
          <t>Net loss</t>
        </is>
      </c>
      <c r="B19" s="4" t="inlineStr">
        <is>
          <t xml:space="preserve"> </t>
        </is>
      </c>
      <c r="C19" s="4" t="inlineStr">
        <is>
          <t xml:space="preserve"> </t>
        </is>
      </c>
      <c r="D19" s="5" t="n">
        <v>-20177641</v>
      </c>
      <c r="E19" s="5" t="n">
        <v>-20177641</v>
      </c>
    </row>
    <row r="20">
      <c r="A20" s="4" t="inlineStr">
        <is>
          <t>Issuance of common stock for working interest</t>
        </is>
      </c>
      <c r="B20" s="6" t="n">
        <v>8336</v>
      </c>
      <c r="C20" s="5" t="n">
        <v>28258456</v>
      </c>
      <c r="D20" s="4" t="inlineStr">
        <is>
          <t xml:space="preserve"> </t>
        </is>
      </c>
      <c r="E20" s="5" t="n">
        <v>28266792</v>
      </c>
    </row>
    <row r="21">
      <c r="A21" s="4" t="inlineStr">
        <is>
          <t>Issuance of common stock for working interest, Shares</t>
        </is>
      </c>
      <c r="B21" s="5" t="n">
        <v>83358275</v>
      </c>
      <c r="C21" s="4" t="inlineStr">
        <is>
          <t xml:space="preserve"> </t>
        </is>
      </c>
      <c r="D21" s="4" t="inlineStr">
        <is>
          <t xml:space="preserve"> </t>
        </is>
      </c>
      <c r="E21" s="4" t="inlineStr">
        <is>
          <t xml:space="preserve"> </t>
        </is>
      </c>
    </row>
    <row r="22">
      <c r="A22" s="4" t="inlineStr">
        <is>
          <t>Adjustment to share value</t>
        </is>
      </c>
      <c r="B22" s="4" t="inlineStr">
        <is>
          <t xml:space="preserve"> </t>
        </is>
      </c>
      <c r="C22" s="5" t="n">
        <v>-12428719</v>
      </c>
      <c r="D22" s="4" t="inlineStr">
        <is>
          <t xml:space="preserve"> </t>
        </is>
      </c>
      <c r="E22" s="5" t="n">
        <v>-12428719</v>
      </c>
    </row>
    <row r="23">
      <c r="A23" s="4" t="inlineStr">
        <is>
          <t>Ending balance, value at Jun. 30, 2023</t>
        </is>
      </c>
      <c r="B23" s="6" t="n">
        <v>24883</v>
      </c>
      <c r="C23" s="5" t="n">
        <v>68401176</v>
      </c>
      <c r="D23" s="5" t="n">
        <v>-112202305</v>
      </c>
      <c r="E23" s="5" t="n">
        <v>-43776246</v>
      </c>
    </row>
    <row r="24">
      <c r="A24" s="4" t="inlineStr">
        <is>
          <t>Ending Balance, Shares at Jun. 30, 2023</t>
        </is>
      </c>
      <c r="B24" s="5" t="n">
        <v>248830516</v>
      </c>
      <c r="C24" s="4" t="inlineStr">
        <is>
          <t xml:space="preserve"> </t>
        </is>
      </c>
      <c r="D24" s="4" t="inlineStr">
        <is>
          <t xml:space="preserve"> </t>
        </is>
      </c>
      <c r="E24" s="4" t="inlineStr">
        <is>
          <t xml:space="preserve"> </t>
        </is>
      </c>
    </row>
    <row r="25">
      <c r="A25" s="4" t="inlineStr">
        <is>
          <t>Beginning balance, value at Dec. 31, 2023</t>
        </is>
      </c>
      <c r="B25" s="6" t="n">
        <v>24883</v>
      </c>
      <c r="C25" s="5" t="n">
        <v>71956656</v>
      </c>
      <c r="D25" s="5" t="n">
        <v>-119219378</v>
      </c>
      <c r="E25" s="5" t="n">
        <v>-47237839</v>
      </c>
    </row>
    <row r="26">
      <c r="A26" s="4" t="inlineStr">
        <is>
          <t>Beginning Balance, Shares at Dec. 31, 2023</t>
        </is>
      </c>
      <c r="B26" s="5" t="n">
        <v>248830516</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876813</v>
      </c>
      <c r="E27" s="5" t="n">
        <v>-876813</v>
      </c>
    </row>
    <row r="28">
      <c r="A28" s="4" t="inlineStr">
        <is>
          <t>- Wildcat acquisition</t>
        </is>
      </c>
      <c r="B28" s="6" t="n">
        <v>250</v>
      </c>
      <c r="C28" s="5" t="n">
        <v>449750</v>
      </c>
      <c r="D28" s="4" t="inlineStr">
        <is>
          <t xml:space="preserve"> </t>
        </is>
      </c>
      <c r="E28" s="5" t="n">
        <v>450000</v>
      </c>
    </row>
    <row r="29">
      <c r="A29" s="4" t="inlineStr">
        <is>
          <t>Issuance of common stock - Wildcat acquisition, Shares</t>
        </is>
      </c>
      <c r="B29" s="5" t="n">
        <v>2500000</v>
      </c>
      <c r="C29" s="4" t="inlineStr">
        <is>
          <t xml:space="preserve"> </t>
        </is>
      </c>
      <c r="D29" s="4" t="inlineStr">
        <is>
          <t xml:space="preserve"> </t>
        </is>
      </c>
      <c r="E29" s="4" t="inlineStr">
        <is>
          <t xml:space="preserve"> </t>
        </is>
      </c>
    </row>
    <row r="30">
      <c r="A30" s="4" t="inlineStr">
        <is>
          <t>Issuance of common stock for consulting agreement</t>
        </is>
      </c>
      <c r="B30" s="6" t="n">
        <v>50</v>
      </c>
      <c r="C30" s="5" t="n">
        <v>89950</v>
      </c>
      <c r="D30" s="4" t="inlineStr">
        <is>
          <t xml:space="preserve"> </t>
        </is>
      </c>
      <c r="E30" s="5" t="n">
        <v>90000</v>
      </c>
    </row>
    <row r="31">
      <c r="A31" s="4" t="inlineStr">
        <is>
          <t>Issuance of common stock - Consulting agreement, Shares</t>
        </is>
      </c>
      <c r="B31" s="5" t="n">
        <v>500000</v>
      </c>
      <c r="C31" s="4" t="inlineStr">
        <is>
          <t xml:space="preserve"> </t>
        </is>
      </c>
      <c r="D31" s="4" t="inlineStr">
        <is>
          <t xml:space="preserve"> </t>
        </is>
      </c>
      <c r="E31" s="4" t="inlineStr">
        <is>
          <t xml:space="preserve"> </t>
        </is>
      </c>
    </row>
    <row r="32">
      <c r="A32" s="4" t="inlineStr">
        <is>
          <t>Ending balance, value at Mar. 31, 2024</t>
        </is>
      </c>
      <c r="B32" s="6" t="n">
        <v>25183</v>
      </c>
      <c r="C32" s="5" t="n">
        <v>72496356</v>
      </c>
      <c r="D32" s="5" t="n">
        <v>-120096191</v>
      </c>
      <c r="E32" s="5" t="n">
        <v>-47574652</v>
      </c>
    </row>
    <row r="33">
      <c r="A33" s="4" t="inlineStr">
        <is>
          <t>Ending Balance, Shares at Mar. 31, 2024</t>
        </is>
      </c>
      <c r="B33" s="5" t="n">
        <v>251830516</v>
      </c>
      <c r="C33" s="4" t="inlineStr">
        <is>
          <t xml:space="preserve"> </t>
        </is>
      </c>
      <c r="D33" s="4" t="inlineStr">
        <is>
          <t xml:space="preserve"> </t>
        </is>
      </c>
      <c r="E33" s="4" t="inlineStr">
        <is>
          <t xml:space="preserve"> </t>
        </is>
      </c>
    </row>
    <row r="34">
      <c r="A34" s="4" t="inlineStr">
        <is>
          <t>Beginning balance, value at Dec. 31, 2023</t>
        </is>
      </c>
      <c r="B34" s="6" t="n">
        <v>24883</v>
      </c>
      <c r="C34" s="5" t="n">
        <v>71956656</v>
      </c>
      <c r="D34" s="5" t="n">
        <v>-119219378</v>
      </c>
      <c r="E34" s="5" t="n">
        <v>-47237839</v>
      </c>
    </row>
    <row r="35">
      <c r="A35" s="4" t="inlineStr">
        <is>
          <t>Beginning Balance, Shares at Dec. 31, 2023</t>
        </is>
      </c>
      <c r="B35" s="5" t="n">
        <v>248830516</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1821763</v>
      </c>
    </row>
    <row r="37">
      <c r="A37" s="4" t="inlineStr">
        <is>
          <t>Issuance of common stock for working interest</t>
        </is>
      </c>
      <c r="B37" s="4" t="inlineStr">
        <is>
          <t xml:space="preserve"> </t>
        </is>
      </c>
      <c r="C37" s="4" t="inlineStr">
        <is>
          <t xml:space="preserve"> </t>
        </is>
      </c>
      <c r="D37" s="4" t="inlineStr">
        <is>
          <t xml:space="preserve"> </t>
        </is>
      </c>
      <c r="E37" s="4" t="inlineStr">
        <is>
          <t xml:space="preserve"> </t>
        </is>
      </c>
    </row>
    <row r="38">
      <c r="A38" s="4" t="inlineStr">
        <is>
          <t>- Wildcat acquisition</t>
        </is>
      </c>
      <c r="B38" s="4" t="inlineStr">
        <is>
          <t xml:space="preserve"> </t>
        </is>
      </c>
      <c r="C38" s="4" t="inlineStr">
        <is>
          <t xml:space="preserve"> </t>
        </is>
      </c>
      <c r="D38" s="4" t="inlineStr">
        <is>
          <t xml:space="preserve"> </t>
        </is>
      </c>
      <c r="E38" s="5" t="n">
        <v>450000</v>
      </c>
    </row>
    <row r="39">
      <c r="A39" s="4" t="inlineStr">
        <is>
          <t>Imputed interest on note payable</t>
        </is>
      </c>
      <c r="B39" s="4" t="inlineStr">
        <is>
          <t xml:space="preserve"> </t>
        </is>
      </c>
      <c r="C39" s="4" t="inlineStr">
        <is>
          <t xml:space="preserve"> </t>
        </is>
      </c>
      <c r="D39" s="4" t="inlineStr">
        <is>
          <t xml:space="preserve"> </t>
        </is>
      </c>
      <c r="E39" s="5" t="n">
        <v>12500</v>
      </c>
    </row>
    <row r="40">
      <c r="A40" s="4" t="inlineStr">
        <is>
          <t>Ending balance, value at Jun. 30, 2024</t>
        </is>
      </c>
      <c r="B40" s="6" t="n">
        <v>25193</v>
      </c>
      <c r="C40" s="5" t="n">
        <v>72526846</v>
      </c>
      <c r="D40" s="5" t="n">
        <v>-121041143</v>
      </c>
      <c r="E40" s="5" t="n">
        <v>-48489102</v>
      </c>
    </row>
    <row r="41">
      <c r="A41" s="4" t="inlineStr">
        <is>
          <t>Ending Balance, Shares at Jun. 30, 2024</t>
        </is>
      </c>
      <c r="B41" s="5" t="n">
        <v>251930516</v>
      </c>
      <c r="C41" s="4" t="inlineStr">
        <is>
          <t xml:space="preserve"> </t>
        </is>
      </c>
      <c r="D41" s="4" t="inlineStr">
        <is>
          <t xml:space="preserve"> </t>
        </is>
      </c>
      <c r="E41" s="4" t="inlineStr">
        <is>
          <t xml:space="preserve"> </t>
        </is>
      </c>
    </row>
    <row r="42">
      <c r="A42" s="4" t="inlineStr">
        <is>
          <t>Beginning balance, value at Mar. 31, 2024</t>
        </is>
      </c>
      <c r="B42" s="6" t="n">
        <v>25183</v>
      </c>
      <c r="C42" s="5" t="n">
        <v>72496356</v>
      </c>
      <c r="D42" s="5" t="n">
        <v>-120096191</v>
      </c>
      <c r="E42" s="5" t="n">
        <v>-47574652</v>
      </c>
    </row>
    <row r="43">
      <c r="A43" s="4" t="inlineStr">
        <is>
          <t>Beginning Balance, Shares at Mar. 31, 2024</t>
        </is>
      </c>
      <c r="B43" s="5" t="n">
        <v>251830516</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944950</v>
      </c>
      <c r="E44" s="5" t="n">
        <v>-944950</v>
      </c>
    </row>
    <row r="45">
      <c r="A45" s="4" t="inlineStr">
        <is>
          <t>Issuance of common stock for consulting agreement</t>
        </is>
      </c>
      <c r="B45" s="6" t="n">
        <v>10</v>
      </c>
      <c r="C45" s="5" t="n">
        <v>17990</v>
      </c>
      <c r="D45" s="4" t="inlineStr">
        <is>
          <t xml:space="preserve"> </t>
        </is>
      </c>
      <c r="E45" s="5" t="n">
        <v>18000</v>
      </c>
    </row>
    <row r="46">
      <c r="A46" s="4" t="inlineStr">
        <is>
          <t>Issuance of common stock - Consulting agreement, Shares</t>
        </is>
      </c>
      <c r="B46" s="5" t="n">
        <v>100000</v>
      </c>
      <c r="C46" s="4" t="inlineStr">
        <is>
          <t xml:space="preserve"> </t>
        </is>
      </c>
      <c r="D46" s="4" t="inlineStr">
        <is>
          <t xml:space="preserve"> </t>
        </is>
      </c>
      <c r="E46" s="4" t="inlineStr">
        <is>
          <t xml:space="preserve"> </t>
        </is>
      </c>
    </row>
    <row r="47">
      <c r="A47" s="4" t="inlineStr">
        <is>
          <t>Imputed interest on note payable</t>
        </is>
      </c>
      <c r="B47" s="4" t="inlineStr">
        <is>
          <t xml:space="preserve"> </t>
        </is>
      </c>
      <c r="C47" s="5" t="n">
        <v>12500</v>
      </c>
      <c r="D47" s="4" t="inlineStr">
        <is>
          <t xml:space="preserve"> </t>
        </is>
      </c>
      <c r="E47" s="5" t="n">
        <v>12500</v>
      </c>
    </row>
    <row r="48">
      <c r="A48" s="4" t="inlineStr">
        <is>
          <t>Ending balance, value at Jun. 30, 2024</t>
        </is>
      </c>
      <c r="B48" s="6" t="n">
        <v>25193</v>
      </c>
      <c r="C48" s="6" t="n">
        <v>72526846</v>
      </c>
      <c r="D48" s="6" t="n">
        <v>-121041143</v>
      </c>
      <c r="E48" s="6" t="n">
        <v>-48489102</v>
      </c>
    </row>
    <row r="49">
      <c r="A49" s="4" t="inlineStr">
        <is>
          <t>Ending Balance, Shares at Jun. 30, 2024</t>
        </is>
      </c>
      <c r="B49" s="5" t="n">
        <v>251930516</v>
      </c>
      <c r="C49" s="4" t="inlineStr">
        <is>
          <t xml:space="preserve"> </t>
        </is>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1821763</v>
      </c>
      <c r="C4" s="6" t="n">
        <v>-30539714</v>
      </c>
    </row>
    <row r="5">
      <c r="A5" s="3" t="inlineStr">
        <is>
          <t>Adjustments to reconcile net loss to net cash from operations:</t>
        </is>
      </c>
      <c r="B5" s="4" t="inlineStr">
        <is>
          <t xml:space="preserve"> </t>
        </is>
      </c>
      <c r="C5" s="4" t="inlineStr">
        <is>
          <t xml:space="preserve"> </t>
        </is>
      </c>
    </row>
    <row r="6">
      <c r="A6" s="4" t="inlineStr">
        <is>
          <t>Gain on sale of property interests</t>
        </is>
      </c>
      <c r="B6" s="5" t="n">
        <v>-618504</v>
      </c>
      <c r="C6" s="4" t="inlineStr">
        <is>
          <t xml:space="preserve"> </t>
        </is>
      </c>
    </row>
    <row r="7">
      <c r="A7" s="4" t="inlineStr">
        <is>
          <t>Accretion expense</t>
        </is>
      </c>
      <c r="B7" s="5" t="n">
        <v>11188</v>
      </c>
      <c r="C7" s="5" t="n">
        <v>11936</v>
      </c>
    </row>
    <row r="8">
      <c r="A8" s="4" t="inlineStr">
        <is>
          <t>Expense related to stock based compensation</t>
        </is>
      </c>
      <c r="B8" s="5" t="n">
        <v>108000</v>
      </c>
      <c r="C8" s="5" t="n">
        <v>1225800</v>
      </c>
    </row>
    <row r="9">
      <c r="A9" s="4" t="inlineStr">
        <is>
          <t>Imputed interest on note payable</t>
        </is>
      </c>
      <c r="B9" s="5" t="n">
        <v>12500</v>
      </c>
      <c r="C9" s="4" t="inlineStr">
        <is>
          <t xml:space="preserve"> </t>
        </is>
      </c>
    </row>
    <row r="10">
      <c r="A10" s="4" t="inlineStr">
        <is>
          <t>Impairment loss</t>
        </is>
      </c>
      <c r="B10" s="5" t="n">
        <v>1457961</v>
      </c>
      <c r="C10" s="5" t="n">
        <v>25008677</v>
      </c>
    </row>
    <row r="11">
      <c r="A11" s="3" t="inlineStr">
        <is>
          <t>Change in:</t>
        </is>
      </c>
      <c r="B11" s="4" t="inlineStr">
        <is>
          <t xml:space="preserve"> </t>
        </is>
      </c>
      <c r="C11" s="4" t="inlineStr">
        <is>
          <t xml:space="preserve"> </t>
        </is>
      </c>
    </row>
    <row r="12">
      <c r="A12" s="4" t="inlineStr">
        <is>
          <t>Accounts receivable</t>
        </is>
      </c>
      <c r="B12" s="5" t="n">
        <v>32203</v>
      </c>
      <c r="C12" s="4" t="inlineStr">
        <is>
          <t xml:space="preserve"> </t>
        </is>
      </c>
    </row>
    <row r="13">
      <c r="A13" s="4" t="inlineStr">
        <is>
          <t>Prepayments - development costs</t>
        </is>
      </c>
      <c r="B13" s="5" t="n">
        <v>-81279</v>
      </c>
      <c r="C13" s="5" t="n">
        <v>150000</v>
      </c>
    </row>
    <row r="14">
      <c r="A14" s="4" t="inlineStr">
        <is>
          <t>Prepaid expenses</t>
        </is>
      </c>
      <c r="B14" s="5" t="n">
        <v>-24665</v>
      </c>
      <c r="C14" s="5" t="n">
        <v>25652</v>
      </c>
    </row>
    <row r="15">
      <c r="A15" s="4" t="inlineStr">
        <is>
          <t>Asset Retirement Obligation applied to plug and abandon expense</t>
        </is>
      </c>
      <c r="B15" s="5" t="n">
        <v>-26670</v>
      </c>
      <c r="C15" s="4" t="inlineStr">
        <is>
          <t xml:space="preserve"> </t>
        </is>
      </c>
    </row>
    <row r="16">
      <c r="A16" s="4" t="inlineStr">
        <is>
          <t>Accounts payable and accrued expenses</t>
        </is>
      </c>
      <c r="B16" s="5" t="n">
        <v>-3382288</v>
      </c>
      <c r="C16" s="5" t="n">
        <v>-3660998</v>
      </c>
    </row>
    <row r="17">
      <c r="A17" s="4" t="inlineStr">
        <is>
          <t>Net cash used in operating activities</t>
        </is>
      </c>
      <c r="B17" s="5" t="n">
        <v>-4333317</v>
      </c>
      <c r="C17" s="5" t="n">
        <v>-7778647</v>
      </c>
    </row>
    <row r="18">
      <c r="A18" s="3" t="inlineStr">
        <is>
          <t>Cash Flows Used in Investing Activities</t>
        </is>
      </c>
      <c r="B18" s="4" t="inlineStr">
        <is>
          <t xml:space="preserve"> </t>
        </is>
      </c>
      <c r="C18" s="4" t="inlineStr">
        <is>
          <t xml:space="preserve"> </t>
        </is>
      </c>
    </row>
    <row r="19">
      <c r="A19" s="4" t="inlineStr">
        <is>
          <t>Investment in oil and natural gas properties</t>
        </is>
      </c>
      <c r="B19" s="5" t="n">
        <v>-31769</v>
      </c>
      <c r="C19" s="5" t="n">
        <v>-7853902</v>
      </c>
    </row>
    <row r="20">
      <c r="A20" s="4" t="inlineStr">
        <is>
          <t>Net cash used in investing activities</t>
        </is>
      </c>
      <c r="B20" s="5" t="n">
        <v>-31769</v>
      </c>
      <c r="C20" s="5" t="n">
        <v>-7853902</v>
      </c>
    </row>
    <row r="21">
      <c r="A21" s="3" t="inlineStr">
        <is>
          <t>Cash Flows From Financing Activities</t>
        </is>
      </c>
      <c r="B21" s="4" t="inlineStr">
        <is>
          <t xml:space="preserve"> </t>
        </is>
      </c>
      <c r="C21" s="4" t="inlineStr">
        <is>
          <t xml:space="preserve"> </t>
        </is>
      </c>
    </row>
    <row r="22">
      <c r="A22" s="4" t="inlineStr">
        <is>
          <t>Proceeds from notes payable, related party</t>
        </is>
      </c>
      <c r="B22" s="5" t="n">
        <v>1000000</v>
      </c>
      <c r="C22" s="5" t="n">
        <v>17000000</v>
      </c>
    </row>
    <row r="23">
      <c r="A23" s="4" t="inlineStr">
        <is>
          <t>Proceeds from promissory note</t>
        </is>
      </c>
      <c r="B23" s="5" t="n">
        <v>2000000</v>
      </c>
      <c r="C23" s="4" t="inlineStr">
        <is>
          <t xml:space="preserve"> </t>
        </is>
      </c>
    </row>
    <row r="24">
      <c r="A24" s="4" t="inlineStr">
        <is>
          <t>Payments on promissory notes</t>
        </is>
      </c>
      <c r="B24" s="4" t="inlineStr">
        <is>
          <t xml:space="preserve"> </t>
        </is>
      </c>
      <c r="C24" s="5" t="n">
        <v>-1000000</v>
      </c>
    </row>
    <row r="25">
      <c r="A25" s="4" t="inlineStr">
        <is>
          <t>Payments on accrued interest</t>
        </is>
      </c>
      <c r="B25" s="4" t="inlineStr">
        <is>
          <t xml:space="preserve"> </t>
        </is>
      </c>
      <c r="C25" s="5" t="n">
        <v>-199345</v>
      </c>
    </row>
    <row r="26">
      <c r="A26" s="4" t="inlineStr">
        <is>
          <t>Proceeds from sale of assets</t>
        </is>
      </c>
      <c r="B26" s="5" t="n">
        <v>1141142</v>
      </c>
      <c r="C26" s="4" t="inlineStr">
        <is>
          <t xml:space="preserve"> </t>
        </is>
      </c>
    </row>
    <row r="27">
      <c r="A27" s="4" t="inlineStr">
        <is>
          <t>Prepayments, working interest owners</t>
        </is>
      </c>
      <c r="B27" s="5" t="n">
        <v>-311281</v>
      </c>
      <c r="C27" s="4" t="inlineStr">
        <is>
          <t xml:space="preserve"> </t>
        </is>
      </c>
    </row>
    <row r="28">
      <c r="A28" s="4" t="inlineStr">
        <is>
          <t>Net cash provided from financing activities</t>
        </is>
      </c>
      <c r="B28" s="5" t="n">
        <v>3829861</v>
      </c>
      <c r="C28" s="5" t="n">
        <v>15800655</v>
      </c>
    </row>
    <row r="29">
      <c r="A29" s="4" t="inlineStr">
        <is>
          <t>Net increase (decrease) in cash</t>
        </is>
      </c>
      <c r="B29" s="5" t="n">
        <v>-535225</v>
      </c>
      <c r="C29" s="5" t="n">
        <v>168106</v>
      </c>
    </row>
    <row r="30">
      <c r="A30" s="4" t="inlineStr">
        <is>
          <t>Cash  - beginning of period</t>
        </is>
      </c>
      <c r="B30" s="5" t="n">
        <v>1668847</v>
      </c>
      <c r="C30" s="5" t="n">
        <v>569298</v>
      </c>
    </row>
    <row r="31">
      <c r="A31" s="4" t="inlineStr">
        <is>
          <t>Cash - end of period</t>
        </is>
      </c>
      <c r="B31" s="5" t="n">
        <v>1133622</v>
      </c>
      <c r="C31" s="5" t="n">
        <v>737404</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5" t="n">
        <v>199345</v>
      </c>
    </row>
    <row r="34">
      <c r="A34" s="4" t="inlineStr">
        <is>
          <t>Cash paid for income tax</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Addition to note payable to reimburse lease payments</t>
        </is>
      </c>
      <c r="B36" s="5" t="n">
        <v>278054</v>
      </c>
      <c r="C36" s="4" t="inlineStr">
        <is>
          <t xml:space="preserve"> </t>
        </is>
      </c>
    </row>
    <row r="37">
      <c r="A37" s="4" t="inlineStr">
        <is>
          <t>Common stock issued in property acquisition</t>
        </is>
      </c>
      <c r="B37" s="5" t="n">
        <v>450000</v>
      </c>
      <c r="C37" s="4" t="inlineStr">
        <is>
          <t xml:space="preserve"> </t>
        </is>
      </c>
    </row>
    <row r="38">
      <c r="A38" s="4" t="inlineStr">
        <is>
          <t>Common stock issued for working interest</t>
        </is>
      </c>
      <c r="B38" s="4" t="inlineStr">
        <is>
          <t xml:space="preserve"> </t>
        </is>
      </c>
      <c r="C38" s="5" t="n">
        <v>15838072</v>
      </c>
    </row>
    <row r="39">
      <c r="A39" s="4" t="inlineStr">
        <is>
          <t>Capitalized Interest</t>
        </is>
      </c>
      <c r="B39" s="6" t="n">
        <v>1438571</v>
      </c>
      <c r="C39" s="6" t="n">
        <v>1139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ext
Bridge Hydrocarbons, Inc. (the “Company”) was incorporated in Nevada on August 31, 2021, as OilCo Holdings, Inc. and changed
its name to Next Bridge Hydrocarbons, Inc. pursuant to its Amended and Restated Articles of Incorporation filed on June 30, 2022. The
Company spun off from Meta Materials, Inc. (“Meta”) on December 14, 2022, resulting in the Company becoming an independent
company (the “Spin-Off”). Prior to the Spin-Off, the Company was a wholly-owned subsidiary of Meta. Meta became the parent
of the Company’s subsidiaries in June 2021 in a merger transaction with Torchlight Energy Resources, Inc. (“Torchlight”),
the previous parent of the subsidiaries and developer of the properties from their inception up to June 2021. The
Company is an energy company engaged in the acquisition, exploration, exploitation and development of oil and natural gas properties
in the United States. The Company’s primary focus has been the development of interests in an oil and natural gas project the Company
holds in the Orogrande Basin in West Texas in Hudspeth County, Texas (the “Orogrande Project”). In addition, the Company
has minor interests in the Eastern edge of the Midland Basin in Texas (the “Hazel Project”), and two minor well interests
in the Hunton wells located in Oklahoma (the “Oklahoma Properties”). The Company currently has no full-time employees, and
the Company employs consultants for various roles as needed. The
Company operates its business through nine wholly owned subsidiaries Torchlight Energy, Inc., a Nevada corporation (“TEI”),
Hudspeth Oil Corporation, a Texas corporation (“Hudspeth”), Torchlight Hazel, LLC, a Texas limited liability company (“Torchlight
Hazel”), Wolfbone Investments, LLC, a Texas limited liability company (“Wolfbone”), Hudspeth Operating, LLC, a Texas
limited liability company and wholly owned subsidiary of Hudspeth (“Hudspeth Operating”), Wildcat Panther, LLC, a Texas limited
liability company (“Panther”), Wildcat Valentine, LLC, a Texas limited liability company (“Valentine”), Wildcat
Cowboy, LLC, a Texas limited liability company (“Cowboy”), Wildcat Packer, LLC, a Texas limited liability company (“Packer”).
All intercompany transactions have been eliminat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2. GOING
CONCERN At
June 30, 2024, the Company had not yet achieved profitable operations. The Company had a net loss of $ 1,821,763 48,578,905 The
Company’s ability to continue as a going concern is dependent on its ability to generate future profitable operations 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consolidated financial statements, management has made certain estimates and assumptions that affect reported amounts
in the consolidated financial statements and disclosures of contingencies. Actual results may differ from those estimates. Restatements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Management
reviews receivables periodically and reduces the carrying amount by a valuation allowance that reflects management’s best estimate
of the amount that may not be collectible. As of June 30, 2024 and December 31, 2023, no valuation allowance was considered necessary. 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1,438,571 2,498,184 Depreciation,
depletion, and amortization 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Share-based
compensation The
Company accounts for stock option awards using the calculated value method. The Company values warrant and option awards using the Black-Scholes
option pricing model.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the expense for the estimated total value of the awards during the period
from their issuance until performance completion.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six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ix months ended June 30, 2024, or for the six months ended March 31, 2023. 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Basic
and diluted earnings (loss) per share Environmental
laws and regulations Recent
accounting pronouncements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6:48Z</dcterms:created>
  <dcterms:modified xmlns:dcterms="http://purl.org/dc/terms/" xmlns:xsi="http://www.w3.org/2001/XMLSchema-instance" xsi:type="dcterms:W3CDTF">2024-08-14T21:06:48Z</dcterms:modified>
</cp:coreProperties>
</file>